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PORTFOLIO OF INVES"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Loans Held for Investment" sheetId="12" state="visible" r:id="rId12"/>
    <sheet xmlns:r="http://schemas.openxmlformats.org/officeDocument/2006/relationships" name="Debt Agreements" sheetId="13" state="visible" r:id="rId13"/>
    <sheet xmlns:r="http://schemas.openxmlformats.org/officeDocument/2006/relationships" name="Fair Value of Financial Instrum" sheetId="14" state="visible" r:id="rId14"/>
    <sheet xmlns:r="http://schemas.openxmlformats.org/officeDocument/2006/relationships" name="Shareholders' Equity" sheetId="15" state="visible" r:id="rId15"/>
    <sheet xmlns:r="http://schemas.openxmlformats.org/officeDocument/2006/relationships" name="Management Agreement with our M" sheetId="16" state="visible" r:id="rId16"/>
    <sheet xmlns:r="http://schemas.openxmlformats.org/officeDocument/2006/relationships" name="Related Person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gal Proceeding and Claims" sheetId="20" state="visible" r:id="rId20"/>
    <sheet xmlns:r="http://schemas.openxmlformats.org/officeDocument/2006/relationships" name="Summary of Significant Accoun_2" sheetId="21" state="visible" r:id="rId21"/>
    <sheet xmlns:r="http://schemas.openxmlformats.org/officeDocument/2006/relationships" name="Loans Held for Investment (Tabl" sheetId="22" state="visible" r:id="rId22"/>
    <sheet xmlns:r="http://schemas.openxmlformats.org/officeDocument/2006/relationships" name="Debt Agreements (Tables)" sheetId="23" state="visible" r:id="rId23"/>
    <sheet xmlns:r="http://schemas.openxmlformats.org/officeDocument/2006/relationships" name="Fair Value of Financial Instr_2" sheetId="24" state="visible" r:id="rId24"/>
    <sheet xmlns:r="http://schemas.openxmlformats.org/officeDocument/2006/relationships" name="Shareholders' Equity (Tables)" sheetId="25" state="visible" r:id="rId25"/>
    <sheet xmlns:r="http://schemas.openxmlformats.org/officeDocument/2006/relationships" name="Organization (Details)" sheetId="26" state="visible" r:id="rId26"/>
    <sheet xmlns:r="http://schemas.openxmlformats.org/officeDocument/2006/relationships" name="Summary of Significant Accoun_3" sheetId="27" state="visible" r:id="rId27"/>
    <sheet xmlns:r="http://schemas.openxmlformats.org/officeDocument/2006/relationships" name="Loans Held for Investment - Loa" sheetId="28" state="visible" r:id="rId28"/>
    <sheet xmlns:r="http://schemas.openxmlformats.org/officeDocument/2006/relationships" name="Loans Held for Investment - L_2" sheetId="29" state="visible" r:id="rId29"/>
    <sheet xmlns:r="http://schemas.openxmlformats.org/officeDocument/2006/relationships" name="Loans Held for Investment - Nar" sheetId="30" state="visible" r:id="rId30"/>
    <sheet xmlns:r="http://schemas.openxmlformats.org/officeDocument/2006/relationships" name="Loans Held for Investment - L_3" sheetId="31" state="visible" r:id="rId31"/>
    <sheet xmlns:r="http://schemas.openxmlformats.org/officeDocument/2006/relationships" name="Loans Held for Investment - L_4" sheetId="32" state="visible" r:id="rId32"/>
    <sheet xmlns:r="http://schemas.openxmlformats.org/officeDocument/2006/relationships" name="Debt Agreements - Schedule of D" sheetId="33" state="visible" r:id="rId33"/>
    <sheet xmlns:r="http://schemas.openxmlformats.org/officeDocument/2006/relationships" name="Debt Agreements - Narrative (De" sheetId="34" state="visible" r:id="rId34"/>
    <sheet xmlns:r="http://schemas.openxmlformats.org/officeDocument/2006/relationships" name="Fair Value of Financial Instr_3" sheetId="35" state="visible" r:id="rId35"/>
    <sheet xmlns:r="http://schemas.openxmlformats.org/officeDocument/2006/relationships" name="Shareholders' Equity (Details)" sheetId="36" state="visible" r:id="rId36"/>
    <sheet xmlns:r="http://schemas.openxmlformats.org/officeDocument/2006/relationships" name="Management Agreement with our_2" sheetId="37" state="visible" r:id="rId37"/>
    <sheet xmlns:r="http://schemas.openxmlformats.org/officeDocument/2006/relationships" name="Commitments and Contingencies (" sheetId="38" state="visible" r:id="rId38"/>
    <sheet xmlns:r="http://schemas.openxmlformats.org/officeDocument/2006/relationships" name="Legal Proceedings and Claims (D"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383</t>
        </is>
      </c>
    </row>
    <row r="9">
      <c r="A9" s="4" t="inlineStr">
        <is>
          <t>Entity Registrant Name</t>
        </is>
      </c>
      <c r="B9" s="4" t="inlineStr">
        <is>
          <t>RMR Mortgage Trust</t>
        </is>
      </c>
    </row>
    <row r="10">
      <c r="A10" s="4" t="inlineStr">
        <is>
          <t>Entity Incorporation, State or Country Code</t>
        </is>
      </c>
      <c r="B10" s="4" t="inlineStr">
        <is>
          <t>MD</t>
        </is>
      </c>
    </row>
    <row r="11">
      <c r="A11" s="4" t="inlineStr">
        <is>
          <t>Entity Tax Identification Number</t>
        </is>
      </c>
      <c r="B11" s="4" t="inlineStr">
        <is>
          <t>20-4649929</t>
        </is>
      </c>
    </row>
    <row r="12">
      <c r="A12" s="4" t="inlineStr">
        <is>
          <t>Entity Address, Address Line One</t>
        </is>
      </c>
      <c r="B12" s="4" t="inlineStr">
        <is>
          <t>Two Newton Place</t>
        </is>
      </c>
    </row>
    <row r="13">
      <c r="A13" s="4" t="inlineStr">
        <is>
          <t>Entity Address, Address Line Two</t>
        </is>
      </c>
      <c r="B13" s="4" t="inlineStr">
        <is>
          <t>255 Washington Street</t>
        </is>
      </c>
    </row>
    <row r="14">
      <c r="A14" s="4" t="inlineStr">
        <is>
          <t>Entity Address, Address Line Three</t>
        </is>
      </c>
      <c r="B14" s="4" t="inlineStr">
        <is>
          <t>Suite 3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58-1634</t>
        </is>
      </c>
    </row>
    <row r="18">
      <c r="A18" s="4" t="inlineStr">
        <is>
          <t>City Area Code</t>
        </is>
      </c>
      <c r="B18" s="4" t="inlineStr">
        <is>
          <t>617</t>
        </is>
      </c>
    </row>
    <row r="19">
      <c r="A19" s="4" t="inlineStr">
        <is>
          <t>Local Phone Number</t>
        </is>
      </c>
      <c r="B19" s="4" t="inlineStr">
        <is>
          <t>332-9530</t>
        </is>
      </c>
    </row>
    <row r="20">
      <c r="A20" s="4" t="inlineStr">
        <is>
          <t>Title of 12(b) Security</t>
        </is>
      </c>
      <c r="B20" s="4" t="inlineStr">
        <is>
          <t>Common Shares of Beneficial Interest</t>
        </is>
      </c>
    </row>
    <row r="21">
      <c r="A21" s="4" t="inlineStr">
        <is>
          <t>Trading Symbol</t>
        </is>
      </c>
      <c r="B21" s="4" t="inlineStr">
        <is>
          <t>RMRM</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merging Growth Company</t>
        </is>
      </c>
      <c r="B27" s="4" t="inlineStr">
        <is>
          <t>false</t>
        </is>
      </c>
    </row>
    <row r="28">
      <c r="A28" s="4" t="inlineStr">
        <is>
          <t>Entity Shell Company</t>
        </is>
      </c>
      <c r="B28" s="4" t="inlineStr">
        <is>
          <t>false</t>
        </is>
      </c>
    </row>
    <row r="29">
      <c r="A29" s="4" t="inlineStr">
        <is>
          <t>Entity Common Stock, Shares Outstanding</t>
        </is>
      </c>
      <c r="C29" s="5" t="n">
        <v>10217009</v>
      </c>
    </row>
    <row r="30">
      <c r="A30" s="4" t="inlineStr">
        <is>
          <t>Entity Central Index Key</t>
        </is>
      </c>
      <c r="B30" s="4" t="inlineStr">
        <is>
          <t>0001452477</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Consolidation. These consolidated financial statements include the accounts of us and our subsidiaries, all of which are 100% owned directly by us. All intercompany transactions and balances with or among our consolidated subsidiaries have been eliminated. For each investment we make, we evaluate whether consolidation of the borrower's financial statements is required under GAAP. GAAP addresses the application of consolidation principles to an investor with a controlling financial interest. 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 Loans Held for Investment. Generally, our loans are classified as held for investment based upon our intent and ability to hold them until maturity, or if earlier, repayment. Loans that are held for investment are carried at cost, net of unamortized loan origination and accreted exit fees that are required to be recognized in the carrying value of the loans in accordance with GAAP, unless the loans are deemed to be impaired. Loans that we have a plan to sell or liquidate ar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ower risk) through “5” (impaired/loss likely)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See Note 5 for further information regarding our current loan portfolio’s assessment under our internal risk rating policy. Impairment occurs when it is deemed probable that we will not be able to collect all amounts due under a loan according to its contractual terms. Impairment will then be measured based on the present value of the expected future cash flows discounted at the loan's contractual effective rate and the fair value of any available collateral, net of any costs we expect to incur to realize that value. The determination of this estimated fair value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regarding certain circumstances, such as guarantees, if any. Upon measurement of an impairment, we will record an allowance to reduce the carrying value of the loan accordingly, and record a corresponding charge to net income in our condensed consolidated statements of operations. As of June 30, 2021, we have not recorded any allowances for losses as we believe it is probable that we will collect all amounts due pursuant to the contractual terms of our loan agreements with borrowers. Fair Value of Financial Instruments. FASB ASC Topic 820-10, Fair Value Measurements and Disclosures , defines fair value, establishes a framework for measuring fair value in accordance with GAAP and expands the required disclosure regarding fair value measurements. ASC Topic 820-10 defines fair value as the price that would be received for a financial instrument in a current sale, which assumes an orderly transaction between market participants on the measurement date. We determine the estimated fair value of financial assets and liabilities using the three-tier fair value hierarchy established by GAAP, which prioritizes the inputs used in measuring fair value. GAAP establishes market based or observable inputs as the preferred source of values followed by valuation models using management assumptions in the absence of market inputs. The three levels of inputs that may be used to measure fair value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Level III—Inputs include unobservable prices and are supported by little or no market activity and are significant to the overall fair value measurement. Loan Deferred Fees. Loan origination and exit fees are reflected in loans held for investment, net, in our condensed consolidated balance sheet and include fees charged to borrowers. These fees are amortized and accreted, respectively, into interest income over the life of the related loans held for investment. Deferred Financing Costs. Costs incurred in connection with financings are capitalized and recorded as an offset to the related liability and amortized over the respective financing terms and are recorded in our condensed consolidated statements of operations as a component of interest and related expenses. At June 30, 2021, we had approximately $397 of capitalized financing costs, net of amortization. Net Income Per Common Share. We calculate net income per common share, or EPS, by dividing net income by the weighted average number of common shares outstanding during the period. At June 30, 2021 and December 31, 2020, no warrants, options or other types or classes of securities existed that could be potentially dilutive to our common shares outstanding. Revenue Recognition. Interest income related to our first mortgage whole loans secured by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For loans purchased at a discount, GAAP limits the yield that may be accreted (accretable yield) to the excess of the investor’s estimate of undiscounted expected principal, interest and other cash flows (cash flows expected at acquisition to be collected) over the investor’s initial investment in the loan. GAAP also requires that the excess of contractual cash flows over cash flows expected to be collected (non-accretable difference) not be recognized as an adjustment of yield, loss accrual or valuation allowance. Subsequent increases in cash flows expected to be collected from such loans generally will be recognized prospectively through adjustment of the loan’s yield over its remaining life. Decreases in cash flows expected to be collected will be recorded as an impairment. Securities Transactions and Investment Income. Under the Predecessor Basis, we recorded securities transactions on a trade date basis, dividend income on the ex-dividend date and any non-cash dividends at the fair market value of the securities received. We use the accrual method for recording interest income, including accretion of original issue discount, where applicable, and accretion of discount on short term investments and identified cost basis for realized gains and losses from securities transactions. The difference between cost and fair value for investments we continue to hold is reflected as unrealized gain (loss), and any change in that amount from a prior period is reflected in the accompanying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Policies [Abstract]</t>
        </is>
      </c>
    </row>
    <row r="4">
      <c r="A4" s="4" t="inlineStr">
        <is>
          <t>Recent Accounting Pronouncements</t>
        </is>
      </c>
      <c r="B4" s="4" t="inlineStr">
        <is>
          <t>Recent Accounting Pronouncements In June 2016, the FASB issued Accounting Standards Update, or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 a smaller reporting company, we expect to adopt ASU No. 2016-13 on January 1, 2023. We are currently assessing the potential impact the adoption of ASU No. 2016-13 will have o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Jun. 30, 2021</t>
        </is>
      </c>
    </row>
    <row r="3">
      <c r="A3" s="3" t="inlineStr">
        <is>
          <t>Receivables [Abstract]</t>
        </is>
      </c>
    </row>
    <row r="4">
      <c r="A4" s="4" t="inlineStr">
        <is>
          <t>Loans Held for Investment</t>
        </is>
      </c>
      <c r="B4" s="4" t="inlineStr">
        <is>
          <t>Loans Held for Investment We originate first mortgage loans secured by middle market and transitional CRE, which are generally to be held as long term investments. We funded our existing loan portfolio using cash on hand and advancements under our master repurchase facility with UBS AG, or UBS, or our Master Repurchase Facility. See Note 6 for further information regarding our Master Repurchase Facility. The table below provides overall statistics for our loan portfolio as of June 30, 2021 and December 31, 2020: As of June 30, 2021 As of December 31, 2020 (Predecessor Basis) Number of loans 9 5 Total loan commitments $ 250,710 $ 111,720 Unfunded loan commitments (1)(2) $ 38,291 $ 18,857 Principal balance (2) $ 212,515 $ 92,863 Unamortized net deferred origination and exit fees $ (1,773) $ (984) Carrying value $ 210,742 $ 91,879 Weighted average coupon rate 4.98 % 5.08 % Weighted average all in yield (3) 5.62 % 5.71 % Weighted average LIBOR floor 0.76 % 0.78 % Weighted average maximum maturity (years) (4) 4.2 4.2 Weighted average risk rating 2.9 3.0 Weighted average LTV (5) 68 % 68 % (1) Unfunded loan commitments are primarily used to finance property and building improvements and leasing capital and are generally funded over the term of the loan. (2) The principal balance at June 30, 2021 includes $96 of capitalized interest that does not reduce the amount of unfunded loan commitments. (3) All in yield represents the yield on a loan, excluding any repurchase debt funding applicable to the loan and including amortization of deferred fees over the initial term of the loan. (4) Maximum maturity assumes all borrower loan extension options have been exercised, which options are subject to the borrower meeting certain conditions. (5) LTV represents the initial loan amount divided by the underwritten in-place value of the underlying collateral at closing. The table below represents our loan activities during the three months ended June 30, 2021: Principal Balance Deferred Fees Carrying Value Balance at March 31, 2021 (Successor Basis) $ 148,652 $ (1,405) $ 147,247 Additional funding 693 — 693 Originations 63,170 (755) 62,415 Net amortization of deferred fees — 387 387 Balance at June 30, 2021 (Successor Basis) $ 212,515 $ (1,773) $ 210,742 The table below represents our loan activities during the six months ended June 30, 2021: Principal Balance Deferred Fees Carrying Value Balance at December 31, 2020 (Predecessor Basis) $ 92,863 $ (984) $ 91,879 Additional funding 967 — 967 Originations 118,685 (1,430) 117,255 Net amortization of deferred fees — 641 641 Balance at June 30, 2021 (Successor Basis) $ 212,515 $ (1,773) $ 210,742 In July 2021, we originated a first mortgage loan of $27,385 to refinance a multi-tenant office building located in Plano, TX. This loan requires the borrower to pay interest at the floating rate of LIBOR plus a premium of 475 basis points per annum. This floating rate loan includes an initial funding of $24,635 and a future funding allowance of $2,750 for tenant improvements, leasing commissions and capital expenditures and has a three-year initial term with two, one-year extension options, subject to the borrower meeting certain conditions. Also in July 2021, we originated a first mortgage loan of $19,688 to finance the acquisition of a 100-unit apartment building located in Portland, OR. This loan requires the borrower to pay interest at the floating rate of LIBOR plus a premium of 357 basis points per annum. This floating rate loan was fully funded at closing and has a three-year initial term with two, one-year extension options, subject to the borrower meeting certain conditions. The tables below detail the property type and geographic location of the properties securing the loans in our portfolio as of June 30, 2021 and December 31, 2020: June 30, 2021 December 31, 2020 Property Type Number of Loans Carrying Value Percentage of Value Number of Loans Carrying Value Percentage of Value Office (1) 4 $ 68,395 33 % 2 $ 38,106 41 % Multifamily 1 44,205 21 % — — — % Lab 2 31,199 15 % 2 31,078 34 % Retail 1 17,780 8 % 1 17,029 19 % Industrial (1) 1 49,163 23 % — 5,666 6 % 9 $ 210,742 100 % 5 $ 91,879 100 % (1) Two loan investments secured by mixed use properties consisting of office space and an industrial warehouse in Aurora, IL and Colorado Springs, CO are classified as office for the purpose of counting the number of loans in our portfolio because the majority of the square footage of the properties consists of office space. The carrying value of these loan investments are reflected in office and industrial based on the fair value of the buildings at the time of origination relative to the total fair value of the properties. June 30, 2021 December 31, 2020 Geographic Location Number of Loans Carrying Value Percentage of Value Number of Loans Carrying Value Percentage of Value East 1 $ 33,908 16 % — $ — — % South 2 24,184 11 % 1 13,281 14 % West 3 64,537 31 % 2 34,826 38 % Midwest 3 88,113 42 % 2 43,772 48 % 9 $ 210,742 100 % 5 $ 91,879 100 % Loan Risk Ratings We evaluate each of our loans for impairment at least quarterly by assessing a variety of risk factors in relation to each loan and assigning a risk rating to each loan based on those factors. The higher the number, the greater the risk level. The following table allocates the carrying value of our loan portfolio at June 30, 2021 and December 31, 2020 based on our internal risk rating policy: June 30, 2021 (Successor Basis) December 31, 2020 (Predecessor Basis) Risk Rating Number of Loans Carrying Value Number of Loans Carrying Value 1 — $ — — $ — 2 1 17,850 — — 3 8 192,892 5 91,879 4 — — — — 5 — — — — 9 $ 210,742 5 $ 91,879 The weighted average risk rating of our loans by carrying value was 2.9 and 3.0 as of June 30, 2021 and December 31, 2020, respectively. We did not have any impaired loans or nonaccrual loans as of June 30, 2021 or December 31, 2020. See Note 3 for further information regarding our loan risk rat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6 Months Ended</t>
        </is>
      </c>
    </row>
    <row r="2">
      <c r="B2" s="2" t="inlineStr">
        <is>
          <t>Jun. 30, 2021</t>
        </is>
      </c>
    </row>
    <row r="3">
      <c r="A3" s="3" t="inlineStr">
        <is>
          <t>Debt Disclosure [Abstract]</t>
        </is>
      </c>
    </row>
    <row r="4">
      <c r="A4" s="4" t="inlineStr">
        <is>
          <t>Debt Agreements</t>
        </is>
      </c>
      <c r="B4" s="4" t="inlineStr">
        <is>
          <t>Debt Agreements The table below summarizes our debt agreements as of June 30, 2021: Debt Obligation Weighted Average Collateral Maximum Facility Size Principal Balance Carrying Value Coupon Rate Remaining Maturity (1) (years) Principal Balance Fair Value (2) June 30, 2021: Master Repurchase Facility $ 193,055 $ 49,172 $ 48,775 L + 2.05% 2.5 $ 212,515 $ 208,678 (1) The weighted average remaining maturity is determined using the current maturity date of the corresponding loans, assuming no borrower loan extension options have been exercised. Our Master Repurchase Facility matures on February 18, 2024. (2) See Note 7 for further discussion of our financial assets and liabilities not carried at fair value. On February 18, 2021, one of our wholly owned subsidiaries entered into a master repurchase agreement, or the Master Repurchase Agreement, with UBS for our Master Repurchase Facility, pursuant to which we may sell to UBS, and later repurchase, commercial mortgage loans, or the Purchased Assets. The expiration date of the Master Repurchase Agreement is February 18, 2024, unless extended or earlier terminated in accordance with the terms of the Master Repurchase Agreement. Pursuant to the Master Repurchase Agreement, we will pay UBS a non-refundable upfront fee that is equal to 0.50% of the applicable tranche amount on each Purchase Date (as each term is defined in the Master Repurchase Agreement). While the Master Repurchase Facility has no maximum facility amount, we expect the advancements under the Master Repurchase Facility to not exceed our equity, which, as of June 30, 2021, is $193,055. Our equity will change from time-to-time and may increase or decrease. We expect that the size of our Master Repurchase Facility may similarly change as our equity changes. Under our Master Repurchase Facility, the initial purchase price paid by UBS for each Purchased Asset is up to 75% of the lesser of the market value of the Purchased Asset and the unpaid principal balance of such Purchased Asset, subject to UBS’s approval. Upon the repurchase of a Purchased Asset, we are required to pay UBS the outstanding purchase price of the Purchased Asset, accrued interest and all accrued and unpaid expenses of UBS relating to such Purchased Assets. The pricing rate (or interest rate) relating to a Purchased Asset is equal to one month LIBOR plus a customary premium within a fixed range, determined by the debt yield and property type of the Purchased Asset’s real estate collateral. UBS has the discretion under our Master Repurchase Agreement to make advancements at margins higher than 75%. The weighted average interest rate for advancements under our Master Repurchase Facility was 2.39% for both the three and six months ended June 30, 2021, respectively. In connection with our Master Repurchase Agreement, we entered into a guaranty, or the Guaranty, which requires us to guarantee 25% of the aggregate repurchase price, and 100% of losses in the event of certain bad acts as well any costs and expenses of UBS related to our Master Repurchase Agreement. The Guaranty also requires us to comply with customary financial covenants, which include the maintenance of a minimum tangible net worth, minimum cash liquidity and a total indebtedness to stockholders' equity ratio. Our Master Repurchase Facility also contains margin maintenance provisions that provide UBS with the right, in certain circumstances related to a Credit Event (as defined in the Master Repurchase Agreement) to redetermine the value of Purchased Assets. Where a decline in the value of such Purchased Assets has resulted in a margin deficit, UBS may require us to eliminate any margin deficit through a combination of Purchased Asset repurchases and cash transfers to UBS subject to UBS’s approval. As of June 30, 2021, we were in compliance with all covenants and other terms under our Master Repurchase Agreement and the Guaranty. As of June 30, 2021 and July 30, 2021, we had a $49,172 and a $69,172, respectively, aggregate outstanding principal balance under our Master Repurchase Facility. For the three and six months ended June 30, 2020, we recorded interest expense of $297 and $851, respectively, related to our former revolving credit facility with BNP Paribas Prime Brokerage International Ltd. In November 2020, we repaid all outstanding amounts and terminated tha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ASC Topic 820, Fair Value Measurements , establishes a fair value hierarchy that prioritizes the inputs to valuation techniques used to measure fair value. The hierarchy gives the highest priority to unadjusted quoted prices in active markets for identical assets and liabilities (Level I) and the lowest priority to unobservable inputs (Level III).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June 30, 2021 and December 31, 2020, the carrying values of cash and cash equivalents, restricted cash and accounts payable approximate their fair values due to the short term nature of these financial instruments. At June 30, 2021, the outstanding principal balance under our Master Repurchase Facility approximated the fair value, as interest was based on floating rates based on LIBOR plus a spread, and the spread was consistent with those demanded by the market. We estimate the fair values of our loans held for investment and outstanding principal balances under our Master Repurchase Facility by using Level III inputs, including discounted cash flow analyses and currently prevailing market terms as of the measurement date, determined by significant unobservable market inputs, which include holding periods, discount rates based on LTV, property types and loan pricing expectations which are corroborated by a comparison with other market participants to determine the appropriate market spread to add to the one month LIBOR (Level III inputs as defined in the fair value hierarchy under GAAP). The table below provides information regarding financial assets and liabilities not carried at fair value on a recurring basis in our condensed consolidated balance sheets: June 30, 2021 (Successor Basis) December 31, 2020 (Predecessor Basis) Carrying Value Fair Value Carrying Value Fair Value Financial assets Loans held for investment $ 210,742 $ 209,034 $ 91,879 $ 91,879 Financial liabilities Master Repurchase Facility $ 48,775 $ 48,23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Common Share Awards We have common shares available for issuance under the terms of our 2021 Equity Compensation Plan, or the 2021 Plan. The values of the share awards are based upon the closing price of our common shares on The Nasdaq Stock Market LLC, or Nasdaq, on the date of award. The common shares that we have awarded to our Trustees vested immediately. We have not made any awards of common shares to date under the 2021 Plan to our officers and other employees of our Manager and of RMR LLC. We expect that the awards of common shares that we award to these persons will vest in five equal annual installments beginning on the date of award. We will recognize the value of awarded shares in general and administrative expenses ratably over the vesting period. We will recognize any share forfeitures as they occur. On May 27, 2021, in accordance with our Trustee compensation arrangements, we awarded to each of our five Trustees 3,000 of our common shares, valued at $12.10 per common share, the closing price of our common shares on the Nasdaq that day. Distributions For the six months ended June 30, 2021, we declared and paid a distribution to common shareholders as follows: Record Date Payment Date Distribution per Share Total Distribution April 26, 2021 May 20, 2021 $ 0.15 $ 1,530 On July 15, 2021, we declared a quarterly distribution of $0.15 per common share, or approximately $1,533 in aggregate, to shareholders of record as of July 26, 2021. We expect to pay this distribution on or about August 19,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Agreement with our Manager</t>
        </is>
      </c>
      <c r="B1" s="2" t="inlineStr">
        <is>
          <t>6 Months Ended</t>
        </is>
      </c>
    </row>
    <row r="2">
      <c r="B2" s="2" t="inlineStr">
        <is>
          <t>Jun. 30, 2021</t>
        </is>
      </c>
    </row>
    <row r="3">
      <c r="A3" s="3" t="inlineStr">
        <is>
          <t>Related Party Transactions [Abstract]</t>
        </is>
      </c>
    </row>
    <row r="4">
      <c r="A4" s="4" t="inlineStr">
        <is>
          <t>Management Agreement with our Manager</t>
        </is>
      </c>
      <c r="B4" s="4" t="inlineStr">
        <is>
          <t>Management Agreement with our Manager We have no employees. The personnel and various services we require to operate our business are provided to us by our Manager, pursuant to a management agreement, which provides for the day to day management of our operations by our Manager, subject to the oversight and direction of our Board of Trustees. Prior Agreements with RMR Advisors Administration Agreement. Prior to its merger with our Manager on January 6, 2021, RMR Advisors LLC, or RMR Advisors, performed administrative functions for us pursuant to an administration agreement with us. RMR Advisors was also a party to a subadministration agreement with State Street Bank and Trust Company, or State Street, to perform substantially all fund accounting and other administrative services for us. Under the administration agreement, RMR Advisors was entitled to reimbursement of the cost of providing administrative services. On January 6, 2021, RMR Advisors merged with and into our Manager, with our Manager being the surviving entity, and our Manager assumed the administration agreement with us and the subadministration agreement with State Street. Each of those agreements was terminated, effective March 16, 2021. We incurred administration service fees of $24 and $48 for the three and six months ended June 30, 2020, respectively, and $15 for the period from January 1, 2021 to March 16, 2021, all of which related to the subadministration service fees payable by RMR Advisors to State Street and reimbursable by us; we did not incur any additional administration service fees beyond those reimbursable amounts for those periods. Investment Advisory Agreement. Prior to January 5, 2021, RMR Advisors provided us with a continuous investment program, made day to day investment decisions and generally managed our business affairs in accordance with our investment objectives and policies as a registered investment company pursuant to an investment advisory agreement. The investment advisory agreement was terminated on January 5, 2021 with our deregistration as an investment company. Pursuant to the investment advisory agreement, RMR Advisors was compensated at an annual rate of 0.85% of our average daily managed assets. We incurred advisory fees of $547 and $1,252 for the three and six months ended June 30, 2020, respectively, and for the period from January 1, 2021 to January 5, 2021, we incurred advisory fees of $22 which is included in base management fees in our condensed consolidated statements of operations. We incurred internal audit and compliance costs reimbursable to RMR Advisors of $34 and $68 for the three and six months ended June 30, 2020, respectively. Current Management Agreement with our Manager Effective January 5, 2021, our Manager provides services to us pursuant to a new management agreement. We recognized base management fees of $721 and $1,414 for the three and six months ended June 30, 2021, respectively. Pursuant to the terms of our management agreement, no management incentive fees are payable until the first full quarter following the effective date of the management agreement and, thereafter, any management incentive fees would be subject to our Manager earning those fees in accordance with the management agreement adopted by us. We did not incur any management incentive fees for the three and six months ended June 30, 2021. We are required to pay or to reimburse our Manager and its affiliates for all other costs and expenses of our operations. Some of these overhead, professional and other services are provided by The RMR LLC Group, or RMR LLC, pursuant to a shared services agreement between our Manager and RMR LLC. We reimburse our Manager for shared services costs our Manager pays to RMR LLC. These reimbursements include an allocation of the cost of personnel employed by RMR LLC and our share of RMR LLC’s costs for providing our internal audit function. These shared services costs are subject to approval by a majority of our Independent Trustees at least annually. We incurred shared services costs of $312 and $664 and payable to our Manager for the three and six months ended June 30, 2021, respectively. We include these amounts in reimbursement of shared services expenses or general and administrative expenses, as applicable, in our condensed consolidated statements of operations. Contemporaneously with the execution of the Merger Agreement, we, TRMT and TRA entered into the TRA Letter Agreement, pursuant to which, on the terms and subject to conditions contained therein, we, TRMT and TRA have acknowledged and agreed that, effective upon consummation of the Merger, TRMT shall have terminated its management agreement with TRA, and TRA shall have waived its right to receive payment of the termination fee pursuant to such agreement. In consideration of this waiver, we have agreed that, effective upon consummation of the Merger and the termination of TRMT’s management agreement with TRA, certain of the expenses TRA had paid pursuant to such management agreement will be included in the “Termination Fee” under and as defined in our existing management agreement with TRA. The TRA Letter Agreement further provides that such termination by TRMT and waiver by TRA shall apply only in respect of the Merger and will not apply in respect of any competing proposal or superior proposal (as those terms are defined in the Merger Agreement) or to any other transaction or arrangement. See Note 1 for further information regarding the TRA Letter Agreement and the Merg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6 Months Ended</t>
        </is>
      </c>
    </row>
    <row r="2">
      <c r="B2" s="2" t="inlineStr">
        <is>
          <t>Jun. 30, 2021</t>
        </is>
      </c>
    </row>
    <row r="3">
      <c r="A3" s="3" t="inlineStr">
        <is>
          <t>Related Party Transactions [Abstract]</t>
        </is>
      </c>
    </row>
    <row r="4">
      <c r="A4" s="4" t="inlineStr">
        <is>
          <t>Related Person Transactions</t>
        </is>
      </c>
      <c r="B4" s="4" t="inlineStr">
        <is>
          <t>Related Person Transactions We have relationships and historical and continuing transactions with our Manager, RMR LLC, The RMR Group Inc., or RMR Inc., and others related to them, including other companies to which RMR LLC or its subsidiaries provide management services and some of which have trustees, directors or officers who are also our Trustees or officers. Our Manager is a subsidiary of RMR LLC, which is a majority owned subsidiary of RMR Inc., and RMR Inc. is the managing member of RMR LLC. RMR LLC provides certain shared services to our Manager that are applicable to us, and we reimburse our Manager for the amounts it pays for those services. One of our Managing Trustees, Adam Portnoy, is the sole trustee, an officer and the controlling shareholder of ABP Trust, which is the controlling shareholder of RMR Inc., and he is also a director of our Manager, a managing director and the president and chief executive officer of RMR Inc., and an officer and employee of RMR LLC. In connection with the Business Change, our Board of Trustees appointed Thomas J. Lorenzini as our President and G. Douglas Lanois as our Chief Financial Officer and Treasurer. Mr. Lorenzini and Mr. Lanois succeeded Fernando Diaz and Brian E. Donley, respectively, who each resigned from our Company, effective January 5, 2021. In addition, on January 5, 2021, Jennifer B. Clark resigned as our Managing Trustee, and our Board of Trustees elected Matthew P. Jordan as successor Managing Trustee to fill the vacancy created by Ms. Clark’s resignation. Also effective January 1, 2021, Mr. Jordan was appointed as a director and the president and chief executive officer of our Manager. Mr. Jordan is an officer of RMR Inc. and an officer and employee of RMR LLC, and Messrs. Lorenzini and Lanois are officers of RMR LLC and officers and employees of our Manager and/or RMR LLC. Our Independent Trustees also serve as independent directors or independent trustees of other public companies to which RMR LLC or its subsidiaries provide management services. Adam Portnoy serves as the chair of the boards of trustees and boards of directors of several of these public companies and as a managing director or managing trustee of all of these companies. Other officers of RMR LLC, including Mr. Jordan and certain of our other officers and officers of our Manager, serve as managing trustees, managing directors or officers of certain of these companies. Our Manager, Tremont Realty Advisors LLC. We have a management agreement with our Manager to provide management services to us. See Note 9 for further information regarding our management agreement with our Manager. Our Manager also provides management services to TRMT. Tremont Mortgage Trust . As described further in Note 1, on April 26, 2021, we and TRMT entered into the Merger Agreement. Adam D. Portnoy and Matthew P. Jordan, our Managing Trustees, are also TRMT’s managing trustees. Thomas J. Lorenzini, our President, also serves as president of TRMT, and G. Douglas Lanois, our Chief Financial Officer and Treasurer, also serves as chief financial officer and treasurer of TRMT. John L. Harrington serves as one of our Independent Trustees and is also an independent trustee of TRMT, and Joseph L. Morea, one of our Independent Trustees, previously served as an independent trustee of TRMT; Jeffrey P. Somers, one of our Independent Trustees, previously served as an independent trustee of TRMT. See Note 1 for further information regarding the Merger and the other Transactions. For further information about these and other such relationships and certain other related person transactions, refer to our definitive Proxy Statement for our 2021 Annual Meeting of Shareholders, to our Current Report on Form 8-K dated April 26, 2021 and to our joint proxy statement/prospectus that is included in our registration statement on Form S-4 filed with the SEC on June 9, 2021, as subsequently amended and declared effective on July 26, 2021, or the Form S-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We intend to elect to be taxed as a REIT under the Internal Revenue Code of 1986, as amended, or the IRC, effective for our 2020 taxable year. Accordingly, we generally are not, and will not be, subject to U.S. federal income tax, provided that we meet certain distribution and other requirements. We are subject to certain state and local taxes, certain of which amounts are or will be reported as income taxes in our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s of June 30, 2021, we had unfunded commitments of $38,291 related to our loans held for investment that are not reflected in our condensed consolidated balance sheet. These unfunded commitments had a weighted average initial maturity of 2.5 years as of June 30, 2021. See Note 5 for further information related to our loans held for inve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CONSOLIDATED STATEMENTS OF ASSETS AND LIABILITIES - USD ($) $ in Thousands</t>
        </is>
      </c>
      <c r="B1" s="2" t="inlineStr">
        <is>
          <t>Jun. 30, 2021</t>
        </is>
      </c>
      <c r="C1" s="2" t="inlineStr">
        <is>
          <t>Dec. 31, 2020</t>
        </is>
      </c>
    </row>
    <row r="2">
      <c r="A2" s="3" t="inlineStr">
        <is>
          <t>ASSETS</t>
        </is>
      </c>
    </row>
    <row r="3">
      <c r="A3" s="4" t="inlineStr">
        <is>
          <t>Cash and cash equivalents</t>
        </is>
      </c>
      <c r="B3" s="6" t="n">
        <v>30402</v>
      </c>
      <c r="C3" s="6" t="n">
        <v>103314</v>
      </c>
    </row>
    <row r="4">
      <c r="A4" s="4" t="inlineStr">
        <is>
          <t>Restricted cash</t>
        </is>
      </c>
      <c r="B4" s="5" t="n">
        <v>205</v>
      </c>
      <c r="C4" s="5" t="n">
        <v>250</v>
      </c>
    </row>
    <row r="5">
      <c r="A5" s="4" t="inlineStr">
        <is>
          <t>Loans held for investment, net</t>
        </is>
      </c>
      <c r="B5" s="5" t="n">
        <v>210742</v>
      </c>
      <c r="C5" s="5" t="n">
        <v>91879</v>
      </c>
    </row>
    <row r="6">
      <c r="A6" s="4" t="inlineStr">
        <is>
          <t>Accrued interest receivable</t>
        </is>
      </c>
      <c r="B6" s="5" t="n">
        <v>620</v>
      </c>
    </row>
    <row r="7">
      <c r="A7" s="4" t="inlineStr">
        <is>
          <t>Prepaid expenses and other assets</t>
        </is>
      </c>
      <c r="B7" s="5" t="n">
        <v>2505</v>
      </c>
    </row>
    <row r="8">
      <c r="A8" s="4" t="inlineStr">
        <is>
          <t>Dividends and interest receivable</t>
        </is>
      </c>
      <c r="C8" s="5" t="n">
        <v>139</v>
      </c>
    </row>
    <row r="9">
      <c r="A9" s="4" t="inlineStr">
        <is>
          <t>Prepaid expenses</t>
        </is>
      </c>
      <c r="C9" s="5" t="n">
        <v>345</v>
      </c>
    </row>
    <row r="10">
      <c r="A10" s="4" t="inlineStr">
        <is>
          <t>Other assets</t>
        </is>
      </c>
      <c r="C10" s="5" t="n">
        <v>128</v>
      </c>
    </row>
    <row r="11">
      <c r="A11" s="4" t="inlineStr">
        <is>
          <t>Total assets</t>
        </is>
      </c>
      <c r="B11" s="5" t="n">
        <v>244474</v>
      </c>
      <c r="C11" s="5" t="n">
        <v>196055</v>
      </c>
    </row>
    <row r="12">
      <c r="A12" s="3" t="inlineStr">
        <is>
          <t>LIABILITIES AND SHAREHOLDERS' EQUITY</t>
        </is>
      </c>
    </row>
    <row r="13">
      <c r="A13" s="4" t="inlineStr">
        <is>
          <t>Accounts payable, accrued liabilities and deposits</t>
        </is>
      </c>
      <c r="B13" s="5" t="n">
        <v>1638</v>
      </c>
    </row>
    <row r="14">
      <c r="A14" s="4" t="inlineStr">
        <is>
          <t>Master repurchase facility, net</t>
        </is>
      </c>
      <c r="B14" s="5" t="n">
        <v>48775</v>
      </c>
    </row>
    <row r="15">
      <c r="A15" s="4" t="inlineStr">
        <is>
          <t>Due to related persons</t>
        </is>
      </c>
      <c r="B15" s="5" t="n">
        <v>1006</v>
      </c>
    </row>
    <row r="16">
      <c r="A16" s="4" t="inlineStr">
        <is>
          <t>Accrued income taxes</t>
        </is>
      </c>
      <c r="C16" s="5" t="n">
        <v>2386</v>
      </c>
    </row>
    <row r="17">
      <c r="A17" s="4" t="inlineStr">
        <is>
          <t>Accrued expenses and other liabilities</t>
        </is>
      </c>
      <c r="C17" s="5" t="n">
        <v>491</v>
      </c>
    </row>
    <row r="18">
      <c r="A18" s="4" t="inlineStr">
        <is>
          <t>Advisory fee payable</t>
        </is>
      </c>
      <c r="C18" s="5" t="n">
        <v>141</v>
      </c>
    </row>
    <row r="19">
      <c r="A19" s="4" t="inlineStr">
        <is>
          <t>Deferred revenue</t>
        </is>
      </c>
      <c r="C19" s="5" t="n">
        <v>82</v>
      </c>
    </row>
    <row r="20">
      <c r="A20" s="4" t="inlineStr">
        <is>
          <t>Compliance and internal audit costs payable</t>
        </is>
      </c>
      <c r="C20" s="5" t="n">
        <v>31</v>
      </c>
    </row>
    <row r="21">
      <c r="A21" s="4" t="inlineStr">
        <is>
          <t>Administrative fee payable</t>
        </is>
      </c>
      <c r="C21" s="5" t="n">
        <v>30</v>
      </c>
    </row>
    <row r="22">
      <c r="A22" s="4" t="inlineStr">
        <is>
          <t>Total liabilities</t>
        </is>
      </c>
      <c r="B22" s="5" t="n">
        <v>51419</v>
      </c>
      <c r="C22" s="5" t="n">
        <v>3161</v>
      </c>
    </row>
    <row r="23">
      <c r="A23" s="4" t="inlineStr">
        <is>
          <t>Commitments and contingencies</t>
        </is>
      </c>
      <c r="B23" s="4" t="inlineStr">
        <is>
          <t xml:space="preserve"> </t>
        </is>
      </c>
    </row>
    <row r="24">
      <c r="A24" s="3" t="inlineStr">
        <is>
          <t>Shareholders' equity:</t>
        </is>
      </c>
    </row>
    <row r="25">
      <c r="A25" s="4" t="inlineStr">
        <is>
          <t>Common shares of beneficial interest, $0.001 par value per share; unlimited number of shares authorized; 10,217,009 shares issued and outstanding</t>
        </is>
      </c>
      <c r="B25" s="5" t="n">
        <v>10</v>
      </c>
      <c r="C25" s="5" t="n">
        <v>10</v>
      </c>
    </row>
    <row r="26">
      <c r="A26" s="4" t="inlineStr">
        <is>
          <t>Additional paid in capital</t>
        </is>
      </c>
      <c r="B26" s="5" t="n">
        <v>193065</v>
      </c>
      <c r="C26" s="5" t="n">
        <v>192884</v>
      </c>
    </row>
    <row r="27">
      <c r="A27" s="4" t="inlineStr">
        <is>
          <t>Cumulative net income</t>
        </is>
      </c>
      <c r="B27" s="5" t="n">
        <v>1510</v>
      </c>
    </row>
    <row r="28">
      <c r="A28" s="4" t="inlineStr">
        <is>
          <t>Cumulative distributions</t>
        </is>
      </c>
      <c r="B28" s="5" t="n">
        <v>1530</v>
      </c>
    </row>
    <row r="29">
      <c r="A29" s="4" t="inlineStr">
        <is>
          <t>Total shareholders' equity</t>
        </is>
      </c>
      <c r="B29" s="5" t="n">
        <v>193055</v>
      </c>
      <c r="C29" s="5" t="n">
        <v>192894</v>
      </c>
    </row>
    <row r="30">
      <c r="A30" s="4" t="inlineStr">
        <is>
          <t>Total liabilities and shareholders' equity</t>
        </is>
      </c>
      <c r="B30" s="5" t="n">
        <v>244474</v>
      </c>
    </row>
    <row r="31">
      <c r="A31" s="4" t="inlineStr">
        <is>
          <t>Net assets attributable to common shares</t>
        </is>
      </c>
      <c r="C31" s="5" t="n">
        <v>192894</v>
      </c>
    </row>
    <row r="32">
      <c r="A32" s="3" t="inlineStr">
        <is>
          <t>Composition of net assets attributable to common shares</t>
        </is>
      </c>
    </row>
    <row r="33">
      <c r="A33" s="4" t="inlineStr">
        <is>
          <t>Common shares, $0.001 par value per share; unlimited number of shares authorized</t>
        </is>
      </c>
      <c r="B33" s="5" t="n">
        <v>10</v>
      </c>
      <c r="C33" s="5" t="n">
        <v>10</v>
      </c>
    </row>
    <row r="34">
      <c r="A34" s="4" t="inlineStr">
        <is>
          <t>Additional paid in capital</t>
        </is>
      </c>
      <c r="B34" s="6" t="n">
        <v>193065</v>
      </c>
      <c r="C34" s="5" t="n">
        <v>192884</v>
      </c>
    </row>
    <row r="35">
      <c r="A35" s="4" t="inlineStr">
        <is>
          <t>Net assets attributable to common shares</t>
        </is>
      </c>
      <c r="C35" s="6" t="n">
        <v>192894</v>
      </c>
    </row>
    <row r="36">
      <c r="A36" s="4" t="inlineStr">
        <is>
          <t>Common shares outstanding (in shares)</t>
        </is>
      </c>
      <c r="B36" s="5" t="n">
        <v>10217009</v>
      </c>
      <c r="C36" s="5" t="n">
        <v>10202000</v>
      </c>
    </row>
    <row r="37">
      <c r="A37" s="4" t="inlineStr">
        <is>
          <t>Net asset value per share attributable to common shares (in dollars per share)</t>
        </is>
      </c>
      <c r="C37" s="7" t="n">
        <v>1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 and Claims</t>
        </is>
      </c>
      <c r="B1" s="2" t="inlineStr">
        <is>
          <t>6 Months Ended</t>
        </is>
      </c>
    </row>
    <row r="2">
      <c r="B2" s="2" t="inlineStr">
        <is>
          <t>Jun. 30, 2021</t>
        </is>
      </c>
    </row>
    <row r="3">
      <c r="A3" s="3" t="inlineStr">
        <is>
          <t>Commitments and Contingencies Disclosure [Abstract]</t>
        </is>
      </c>
    </row>
    <row r="4">
      <c r="A4" s="4" t="inlineStr">
        <is>
          <t>Legal Proceeding and Claims</t>
        </is>
      </c>
      <c r="B4" s="4" t="inlineStr">
        <is>
          <t>Note 13. Legal Proceedings and Claims As of July 30, 2021, four lawsuits have been filed by purported shareholders of ours and TRMT in connection with the proposed Merger between us and TRMT. The lawsuits were brought by the plaintiffs individually and are captioned Bishins v. Tremont Mortgage Trust, et al. , Case No. 1:21-cv-05435 (S.D.N.Y., filed June 21, 2021), Lee v. Tremont Mortgage Trust, et al ., Case No. 1:21-cv-05618 (S.D.N.Y., filed June 29, 2021), Merewether v. Tremont Mortgage Trust, et al ., Case No. 1:21-cv-13116 (D.N.J., filed June 29, 2021) and Parthenakis v. RMR Mortgage Trust, et al ., Case No. 1:21-cv-05694 (S.D.N.Y, filed July 1, 2021), each, a complaint, and collectively, the complaints. The Bishins , Lee and Merewether complaints name as defendants TRMT and the TRMT board of trustees. The Bishins and Lee complaints also name RMRM as a defendant. The Parthenakis complaint names as defendants us and our Board of Trustees. The plaintiffs generally assert claims under Section 14(a) and Section 20(a) of the Exchange Act, contending that the registration statement on Form S-4 filed with the SEC on June 9, 2021, and serving as the preliminary joint proxy statement/prospectus, omitted or misrepresented material information regarding the proposed merger between us and TRMT. The complaints generally seek injunctive relief preventing us and TRMT from consummating the Merger, rescission or rescissory damages, an award of plaintiffs’ costs, including attorneys’ fees and expenses, and such other relief the court may deem just and proper. The Bishins complaint also seeks a declaration that the Merger Agreement was entered into in breach of the Bishins individual defendants’ fiduciary duties and is therefore unlawful and unenforceable. The Lee and Merewether complaints additionally seek a declaration that the defendants violated Sections 14(a) and 20(a) of the Exchange Act and an order directing the defendants to disseminate a registration statement that does not contain any untrue or misleading statements of material fact. The Parthenakis complaint also seeks an order requiring the Parthenakis defendants to account to plaintiffs for all damages suffered as a result of their wrongdo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Prior to the Business Change, the Trust was accounted for as an investment company in accordance with the Financial Accounting Standards Board, or FASB, Accounting Standards Codification, or ASC, Topic 946, Financial Services - Investment Companies , or the Predecessor Basis. Upon the Business Change, we discontinued the application of guidance in ASC Topic 946 and prospectively applied the guidance required under GAAP, applicable to companies that are not investment companies, or the Successor Basis. As a result of these changes, our condensed consolidated financial statements as of and for the three and six months ended June 30, 2021 are presented separately from our financial statements on the Predecessor Basis, as of and for the periods prior to December 31, 2020. The results of operations from January 1, 2021 through January 4, 2021 were not material to the Trust's condensed consolidated financial statements and have not been presented separately, but they are included in our condensed consolidated statement of operations for the six months ended June 30, 2021. In the opinion of management, all adjustments (consisting of normal recurring accruals) considered necessary for a fair statement of results for the interim periods have been included. All intercompany transactions and balances with or among our consolidated subsidiaries have been eliminated. Operating results for interim period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fair value of financial instruments.</t>
        </is>
      </c>
    </row>
    <row r="6">
      <c r="A6" s="4" t="inlineStr">
        <is>
          <t>Consolidation</t>
        </is>
      </c>
      <c r="B6" s="4" t="inlineStr">
        <is>
          <t xml:space="preserve">Consolidation. These consolidated financial statements include the accounts of us and our subsidiaries, all of which are 100% owned directly by us. All intercompany transactions and balances with or among our consolidated subsidiaries have been eliminated. </t>
        </is>
      </c>
    </row>
    <row r="7">
      <c r="A7" s="4" t="inlineStr">
        <is>
          <t>Cash, Cash Equivalents and Restricted Cash</t>
        </is>
      </c>
      <c r="B7" s="4" t="inlineStr">
        <is>
          <t>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t>
        </is>
      </c>
    </row>
    <row r="8">
      <c r="A8" s="4" t="inlineStr">
        <is>
          <t>Loans Held for Investment</t>
        </is>
      </c>
      <c r="B8" s="4" t="inlineStr">
        <is>
          <t>Loans Held for Investment. Generally, our loans are classified as held for investment based upon our intent and ability to hold them until maturity, or if earlier, repayment. Loans that are held for investment are carried at cost, net of unamortized loan origination and accreted exit fees that are required to be recognized in the carrying value of the loans in accordance with GAAP, unless the loans are deemed to be impaired. Loans that we have a plan to sell or liquidate ar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ower risk) through “5” (impaired/loss likely)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See Note 5 for further information regarding our current loan portfolio’s assessment under our internal risk rating policy. Impairment occurs when it is deemed probable that we will not be able to collect all amounts due under a loan according to its contractual terms. Impairment will then be measured based on the present value of the expected future cash flows discounted at the loan's contractual effective rate and the fair value of any available collateral, net of any costs we expect to incur to realize that value. The determination of this estimated fair value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regarding certain circumstances, such as guarantees, if any. Upon measurement of an impairment, we will record an allowance to reduce the carrying value of the loan accordingly, and record a corresponding charge to net income in our condensed consolidated statements of operations.</t>
        </is>
      </c>
    </row>
    <row r="9">
      <c r="A9" s="4" t="inlineStr">
        <is>
          <t>Fair Value of Financial Instruments</t>
        </is>
      </c>
      <c r="B9" s="4" t="inlineStr">
        <is>
          <t xml:space="preserve">Fair Value of Financial Instruments. FASB ASC Topic 820-10, Fair Value Measurements and Disclosures , defines fair value, establishes a framework for measuring fair value in accordance with GAAP and expands the required disclosure regarding fair value measurements. ASC Topic 820-10 defines fair value as the price that would be received for a financial instrument in a current sale, which assumes an orderly transaction between market participants on the measurement date. We determine the estimated fair value of financial assets and liabilities using the three-tier fair value hierarchy established by GAAP, which prioritizes the inputs used in measuring fair value. GAAP establishes market based or observable inputs as the preferred source of values followed by valuation models using management assumptions in the absence of market inputs. The three levels of inputs that may be used to measure fair value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t>
        </is>
      </c>
    </row>
    <row r="10">
      <c r="A10" s="4" t="inlineStr">
        <is>
          <t>Loan Deferred Fees</t>
        </is>
      </c>
      <c r="B10" s="4" t="inlineStr">
        <is>
          <t>Loan Deferred Fees. Loan origination and exit fees are reflected in loans held for investment, net, in our condensed consolidated balance sheet and include fees charged to borrowers. These fees are amortized and accreted, respectively, into interest income over the life of the related loans held for investment.</t>
        </is>
      </c>
    </row>
    <row r="11">
      <c r="A11" s="4" t="inlineStr">
        <is>
          <t>Deferred Financing Costs</t>
        </is>
      </c>
      <c r="B11" s="4" t="inlineStr">
        <is>
          <t>Deferred Financing Costs. Costs incurred in connection with financings are capitalized and recorded as an offset to the related liability and amortized over the respective financing terms and are recorded in our condensed consolidated statements of operations as a component of interest and related expenses.</t>
        </is>
      </c>
    </row>
    <row r="12">
      <c r="A12" s="4" t="inlineStr">
        <is>
          <t>Net Income Per Common Share</t>
        </is>
      </c>
      <c r="B12" s="4" t="inlineStr">
        <is>
          <t>Net Income Per Common Share. We calculate net income per common share, or EPS, by dividing net income by the weighted average number of common shares outstanding during the period.</t>
        </is>
      </c>
    </row>
    <row r="13">
      <c r="A13" s="4" t="inlineStr">
        <is>
          <t>Revenue Recognition</t>
        </is>
      </c>
      <c r="B13" s="4" t="inlineStr">
        <is>
          <t xml:space="preserve">Revenue Recognition. Interest income related to our first mortgage whole loans secured by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t>
        </is>
      </c>
    </row>
    <row r="14">
      <c r="A14" s="4" t="inlineStr">
        <is>
          <t>Securities Transactions and Investment Income</t>
        </is>
      </c>
      <c r="B14" s="4" t="inlineStr">
        <is>
          <t>Securities Transactions and Investment Income. Under the Predecessor Basis, we recorded securities transactions on a trade date basis, dividend income on the ex-dividend date and any non-cash dividends at the fair market value of the securities received. We use the accrual method for recording interest income, including accretion of original issue discount, where applicable, and accretion of discount on short term investments and identified cost basis for realized gains and losses from securities transactions. The difference between cost and fair value for investments we continue to hold is reflected as unrealized gain (loss), and any change in that amount from a prior period is reflected in the accompanying consolidated statement of operations.</t>
        </is>
      </c>
    </row>
    <row r="15">
      <c r="A15" s="4" t="inlineStr">
        <is>
          <t>Recent Accounting Pronouncements</t>
        </is>
      </c>
      <c r="B15" s="4" t="inlineStr">
        <is>
          <t>Recent Accounting Pronouncements In June 2016, the FASB issued Accounting Standards Update, or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 a smaller reporting company, we expect to adopt ASU No. 2016-13 on January 1, 2023. We are currently assessing the potential impact the adoption of ASU No. 2016-13 will have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Investment (Tables)</t>
        </is>
      </c>
      <c r="B1" s="2" t="inlineStr">
        <is>
          <t>6 Months Ended</t>
        </is>
      </c>
    </row>
    <row r="2">
      <c r="B2" s="2" t="inlineStr">
        <is>
          <t>Jun. 30, 2021</t>
        </is>
      </c>
    </row>
    <row r="3">
      <c r="A3" s="3" t="inlineStr">
        <is>
          <t>Receivables [Abstract]</t>
        </is>
      </c>
    </row>
    <row r="4">
      <c r="A4" s="4" t="inlineStr">
        <is>
          <t>Schedule of Loans</t>
        </is>
      </c>
      <c r="B4" s="4" t="inlineStr">
        <is>
          <t xml:space="preserve">The table below provides overall statistics for our loan portfolio as of June 30, 2021 and December 31, 2020: As of June 30, 2021 As of December 31, 2020 (Predecessor Basis) Number of loans 9 5 Total loan commitments $ 250,710 $ 111,720 Unfunded loan commitments (1)(2) $ 38,291 $ 18,857 Principal balance (2) $ 212,515 $ 92,863 Unamortized net deferred origination and exit fees $ (1,773) $ (984) Carrying value $ 210,742 $ 91,879 Weighted average coupon rate 4.98 % 5.08 % Weighted average all in yield (3) 5.62 % 5.71 % Weighted average LIBOR floor 0.76 % 0.78 % Weighted average maximum maturity (years) (4) 4.2 4.2 Weighted average risk rating 2.9 3.0 Weighted average LTV (5) 68 % 68 % (1) Unfunded loan commitments are primarily used to finance property and building improvements and leasing capital and are generally funded over the term of the loan. (2) The principal balance at June 30, 2021 includes $96 of capitalized interest that does not reduce the amount of unfunded loan commitments. (3) All in yield represents the yield on a loan, excluding any repurchase debt funding applicable to the loan and including amortization of deferred fees over the initial term of the loan. (4) Maximum maturity assumes all borrower loan extension options have been exercised, which options are subject to the borrower meeting certain conditions. (5) LTV represents the initial loan amount divided by the underwritten in-place value of the underlying collateral at closing. The table below represents our loan activities during the three months ended June 30, 2021: Principal Balance Deferred Fees Carrying Value Balance at March 31, 2021 (Successor Basis) $ 148,652 $ (1,405) $ 147,247 Additional funding 693 — 693 Originations 63,170 (755) 62,415 Net amortization of deferred fees — 387 387 Balance at June 30, 2021 (Successor Basis) $ 212,515 $ (1,773) $ 210,742 The table below represents our loan activities during the six months ended June 30, 2021: Principal Balance Deferred Fees Carrying Value Balance at December 31, 2020 (Predecessor Basis) $ 92,863 $ (984) $ 91,879 Additional funding 967 — 967 Originations 118,685 (1,430) 117,255 Net amortization of deferred fees — 641 641 Balance at June 30, 2021 (Successor Basis) $ 212,515 $ (1,773) $ 210,742 June 30, 2021 December 31, 2020 Property Type Number of Loans Carrying Value Percentage of Value Number of Loans Carrying Value Percentage of Value Office (1) 4 $ 68,395 33 % 2 $ 38,106 41 % Multifamily 1 44,205 21 % — — — % Lab 2 31,199 15 % 2 31,078 34 % Retail 1 17,780 8 % 1 17,029 19 % Industrial (1) 1 49,163 23 % — 5,666 6 % 9 $ 210,742 100 % 5 $ 91,879 100 % (1) Two loan investments secured by mixed use properties consisting of office space and an industrial warehouse in Aurora, IL and Colorado Springs, CO are classified as office for the purpose of counting the number of loans in our portfolio because the majority of the square footage of the properties consists of office space. The carrying value of these loan investments are reflected in office and industrial based on the fair value of the buildings at the time of origination relative to the total fair value of the properties. June 30, 2021 December 31, 2020 Geographic Location Number of Loans Carrying Value Percentage of Value Number of Loans Carrying Value Percentage of Value East 1 $ 33,908 16 % — $ — — % South 2 24,184 11 % 1 13,281 14 % West 3 64,537 31 % 2 34,826 38 % Midwest 3 88,113 42 % 2 43,772 48 % 9 $ 210,742 100 % 5 $ 91,879 100 % June 30, 2021 (Successor Basis) December 31, 2020 (Predecessor Basis) Risk Rating Number of Loans Carrying Value Number of Loans Carrying Value 1 — $ — — $ — 2 1 17,850 — — 3 8 192,892 5 91,879 4 — — — — 5 — — — — 9 $ 210,742 5 $ 91,8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greements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The table below summarizes our debt agreements as of June 30, 2021: Debt Obligation Weighted Average Collateral Maximum Facility Size Principal Balance Carrying Value Coupon Rate Remaining Maturity (1) (years) Principal Balance Fair Value (2) June 30, 2021: Master Repurchase Facility $ 193,055 $ 49,172 $ 48,775 L + 2.05% 2.5 $ 212,515 $ 208,678 (1) The weighted average remaining maturity is determined using the current maturity date of the corresponding loans, assuming no borrower loan extension options have been exercised. Our Master Repurchase Facility matures on February 18,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table below provides information regarding financial assets and liabilities not carried at fair value on a recurring basis in our condensed consolidated balance sheets: June 30, 2021 (Successor Basis) December 31, 2020 (Predecessor Basis) Carrying Value Fair Value Carrying Value Fair Value Financial assets Loans held for investment $ 210,742 $ 209,034 $ 91,879 $ 91,879 Financial liabilities Master Repurchase Facility $ 48,775 $ 48,23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Dividends Declared</t>
        </is>
      </c>
      <c r="B4" s="4" t="inlineStr">
        <is>
          <t xml:space="preserve">For the six months ended June 30, 2021, we declared and paid a distribution to common shareholders as follows: Record Date Payment Date Distribution per Share Total Distribution April 26, 2021 May 20, 2021 $ 0.15 $ 1,5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Organization (Details) - USD ($) $ / shares in Units, $ in Thousands</t>
        </is>
      </c>
      <c r="B1" s="2" t="inlineStr">
        <is>
          <t>Apr. 26, 2021</t>
        </is>
      </c>
      <c r="C1" s="2" t="inlineStr">
        <is>
          <t>Jun. 30, 2021</t>
        </is>
      </c>
      <c r="D1" s="2" t="inlineStr">
        <is>
          <t>Dec. 31, 2020</t>
        </is>
      </c>
    </row>
    <row r="2">
      <c r="A2" s="3" t="inlineStr">
        <is>
          <t>Business Acquisition [Line Items]</t>
        </is>
      </c>
    </row>
    <row r="3">
      <c r="A3" s="4" t="inlineStr">
        <is>
          <t>Common shares, par value (in dollars per share)</t>
        </is>
      </c>
      <c r="C3" s="8" t="n">
        <v>0.001</v>
      </c>
      <c r="D3" s="8" t="n">
        <v>0.001</v>
      </c>
    </row>
    <row r="4">
      <c r="A4" s="4" t="inlineStr">
        <is>
          <t>Merger Agreement</t>
        </is>
      </c>
    </row>
    <row r="5">
      <c r="A5" s="3" t="inlineStr">
        <is>
          <t>Business Acquisition [Line Items]</t>
        </is>
      </c>
    </row>
    <row r="6">
      <c r="A6" s="4" t="inlineStr">
        <is>
          <t>Common shares, par value (in dollars per share)</t>
        </is>
      </c>
      <c r="B6" s="8" t="n">
        <v>0.001</v>
      </c>
    </row>
    <row r="7">
      <c r="A7" s="4" t="inlineStr">
        <is>
          <t>Exchange ratio of shares issued per acquiree share ( in shares)</t>
        </is>
      </c>
      <c r="B7" s="10" t="n">
        <v>0.52</v>
      </c>
    </row>
    <row r="8">
      <c r="A8" s="4" t="inlineStr">
        <is>
          <t>Transaction costs</t>
        </is>
      </c>
      <c r="C8" s="6" t="n">
        <v>2183</v>
      </c>
    </row>
    <row r="9">
      <c r="A9" s="4" t="inlineStr">
        <is>
          <t>Merger Agreement | Tremont Mortgage Trust</t>
        </is>
      </c>
    </row>
    <row r="10">
      <c r="A10" s="3" t="inlineStr">
        <is>
          <t>Business Acquisition [Line Items]</t>
        </is>
      </c>
    </row>
    <row r="11">
      <c r="A11" s="4" t="inlineStr">
        <is>
          <t>Common shares, par value (in dollars per share)</t>
        </is>
      </c>
      <c r="B11" s="7" t="n">
        <v>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 $ in Thousand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Percent ownership</t>
        </is>
      </c>
      <c r="B4" s="4" t="inlineStr">
        <is>
          <t>100.00%</t>
        </is>
      </c>
    </row>
    <row r="5">
      <c r="A5" s="4" t="inlineStr">
        <is>
          <t>Debt financing costs</t>
        </is>
      </c>
      <c r="B5" s="6" t="n">
        <v>397</v>
      </c>
    </row>
    <row r="6">
      <c r="A6" s="4" t="inlineStr">
        <is>
          <t>Antidilutive securities excluded from computation of earnings per share (in shares)</t>
        </is>
      </c>
      <c r="B6" s="5" t="n">
        <v>0</v>
      </c>
      <c r="C6"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25" customWidth="1" min="3" max="3"/>
    <col width="21" customWidth="1" min="4" max="4"/>
  </cols>
  <sheetData>
    <row r="1">
      <c r="A1" s="1" t="inlineStr">
        <is>
          <t>Loans Held for Investment - Loan Portfolio Statistics (Details) $ in Thousands</t>
        </is>
      </c>
      <c r="B1" s="2" t="inlineStr">
        <is>
          <t>6 Months Ended</t>
        </is>
      </c>
      <c r="C1" s="2" t="inlineStr">
        <is>
          <t>12 Months Ended</t>
        </is>
      </c>
    </row>
    <row r="2">
      <c r="B2" s="2" t="inlineStr">
        <is>
          <t>Jun. 30, 2021USD ($)loan</t>
        </is>
      </c>
      <c r="C2" s="2" t="inlineStr">
        <is>
          <t>Dec. 31, 2020USD ($)loan</t>
        </is>
      </c>
      <c r="D2" s="2" t="inlineStr">
        <is>
          <t>Mar. 31, 2021USD ($)</t>
        </is>
      </c>
    </row>
    <row r="3">
      <c r="A3" s="3" t="inlineStr">
        <is>
          <t>Receivables [Abstract]</t>
        </is>
      </c>
    </row>
    <row r="4">
      <c r="A4" s="4" t="inlineStr">
        <is>
          <t>Number of loans | loan</t>
        </is>
      </c>
      <c r="B4" s="5" t="n">
        <v>9</v>
      </c>
      <c r="C4" s="5" t="n">
        <v>5</v>
      </c>
    </row>
    <row r="5">
      <c r="A5" s="4" t="inlineStr">
        <is>
          <t>Total loan commitments</t>
        </is>
      </c>
      <c r="B5" s="6" t="n">
        <v>250710</v>
      </c>
      <c r="C5" s="6" t="n">
        <v>111720</v>
      </c>
    </row>
    <row r="6">
      <c r="A6" s="4" t="inlineStr">
        <is>
          <t>Unfunded loan commitments</t>
        </is>
      </c>
      <c r="B6" s="5" t="n">
        <v>38291</v>
      </c>
      <c r="C6" s="5" t="n">
        <v>18857</v>
      </c>
    </row>
    <row r="7">
      <c r="A7" s="4" t="inlineStr">
        <is>
          <t>Principal Balance</t>
        </is>
      </c>
      <c r="B7" s="5" t="n">
        <v>212515</v>
      </c>
      <c r="C7" s="5" t="n">
        <v>92863</v>
      </c>
      <c r="D7" s="6" t="n">
        <v>148652</v>
      </c>
    </row>
    <row r="8">
      <c r="A8" s="4" t="inlineStr">
        <is>
          <t>Unamortized net deferred origination and exit fees</t>
        </is>
      </c>
      <c r="B8" s="5" t="n">
        <v>-1773</v>
      </c>
      <c r="C8" s="5" t="n">
        <v>-984</v>
      </c>
      <c r="D8" s="6" t="n">
        <v>-1405</v>
      </c>
    </row>
    <row r="9">
      <c r="A9" s="4" t="inlineStr">
        <is>
          <t>Carrying value</t>
        </is>
      </c>
      <c r="B9" s="6" t="n">
        <v>210742</v>
      </c>
      <c r="C9" s="6" t="n">
        <v>91879</v>
      </c>
    </row>
    <row r="10">
      <c r="A10" s="4" t="inlineStr">
        <is>
          <t>Weighted average coupon rate</t>
        </is>
      </c>
      <c r="B10" s="4" t="inlineStr">
        <is>
          <t>4.98%</t>
        </is>
      </c>
      <c r="C10" s="4" t="inlineStr">
        <is>
          <t>5.08%</t>
        </is>
      </c>
    </row>
    <row r="11">
      <c r="A11" s="4" t="inlineStr">
        <is>
          <t>Weighted average all in yield</t>
        </is>
      </c>
      <c r="B11" s="4" t="inlineStr">
        <is>
          <t>5.62%</t>
        </is>
      </c>
      <c r="C11" s="4" t="inlineStr">
        <is>
          <t>5.71%</t>
        </is>
      </c>
    </row>
    <row r="12">
      <c r="A12" s="4" t="inlineStr">
        <is>
          <t>Weighted average LIBOR floor</t>
        </is>
      </c>
      <c r="B12" s="4" t="inlineStr">
        <is>
          <t>0.76%</t>
        </is>
      </c>
      <c r="C12" s="4" t="inlineStr">
        <is>
          <t>0.78%</t>
        </is>
      </c>
    </row>
    <row r="13">
      <c r="A13" s="4" t="inlineStr">
        <is>
          <t>Weighted average maximum maturity (years)</t>
        </is>
      </c>
      <c r="B13" s="4" t="inlineStr">
        <is>
          <t>4 years 2 months 12 days</t>
        </is>
      </c>
      <c r="C13" s="4" t="inlineStr">
        <is>
          <t>4 years 2 months 12 days</t>
        </is>
      </c>
    </row>
    <row r="14">
      <c r="A14" s="4" t="inlineStr">
        <is>
          <t>Weighted average risk rating</t>
        </is>
      </c>
      <c r="B14" s="11" t="n">
        <v>2.9</v>
      </c>
      <c r="C14" s="5" t="n">
        <v>3</v>
      </c>
    </row>
    <row r="15">
      <c r="A15" s="4" t="inlineStr">
        <is>
          <t>Weighted average LTV</t>
        </is>
      </c>
      <c r="B15" s="10" t="n">
        <v>0.68</v>
      </c>
      <c r="C15" s="10" t="n">
        <v>0.68</v>
      </c>
    </row>
    <row r="16">
      <c r="A16" s="4" t="inlineStr">
        <is>
          <t>Capitalized interest</t>
        </is>
      </c>
      <c r="B16" s="6" t="n">
        <v>96</v>
      </c>
      <c r="C16" s="6" t="n">
        <v>9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Held for Investment - Loan Activity (Details) - USD ($) $ in Thousands</t>
        </is>
      </c>
      <c r="B1" s="2" t="inlineStr">
        <is>
          <t>3 Months Ended</t>
        </is>
      </c>
      <c r="C1" s="2" t="inlineStr">
        <is>
          <t>6 Months Ended</t>
        </is>
      </c>
    </row>
    <row r="2">
      <c r="B2" s="2" t="inlineStr">
        <is>
          <t>Jun. 30, 2021</t>
        </is>
      </c>
      <c r="C2" s="2" t="inlineStr">
        <is>
          <t>Jun. 30, 2021</t>
        </is>
      </c>
    </row>
    <row r="3">
      <c r="A3" s="3" t="inlineStr">
        <is>
          <t>SEC Schedule, 12-29, Real Estate Companies, Investment in Movement in Mortgage Loans on Real Estate [Roll Forward]</t>
        </is>
      </c>
    </row>
    <row r="4">
      <c r="A4" s="4" t="inlineStr">
        <is>
          <t>Principal, beginning balance</t>
        </is>
      </c>
      <c r="B4" s="6" t="n">
        <v>148652</v>
      </c>
      <c r="C4" s="6" t="n">
        <v>92863</v>
      </c>
    </row>
    <row r="5">
      <c r="A5" s="4" t="inlineStr">
        <is>
          <t>Deferred fees, beginning balance</t>
        </is>
      </c>
      <c r="B5" s="5" t="n">
        <v>-1405</v>
      </c>
      <c r="C5" s="5" t="n">
        <v>-984</v>
      </c>
    </row>
    <row r="6">
      <c r="A6" s="4" t="inlineStr">
        <is>
          <t>Carrying value, beginning balance</t>
        </is>
      </c>
      <c r="B6" s="5" t="n">
        <v>147247</v>
      </c>
      <c r="C6" s="5" t="n">
        <v>91879</v>
      </c>
    </row>
    <row r="7">
      <c r="A7" s="4" t="inlineStr">
        <is>
          <t>Additional funding</t>
        </is>
      </c>
      <c r="B7" s="5" t="n">
        <v>693</v>
      </c>
      <c r="C7" s="5" t="n">
        <v>967</v>
      </c>
    </row>
    <row r="8">
      <c r="A8" s="4" t="inlineStr">
        <is>
          <t>Principal, originations</t>
        </is>
      </c>
      <c r="B8" s="5" t="n">
        <v>63170</v>
      </c>
      <c r="C8" s="5" t="n">
        <v>118685</v>
      </c>
    </row>
    <row r="9">
      <c r="A9" s="4" t="inlineStr">
        <is>
          <t>Deferred fees, originations</t>
        </is>
      </c>
      <c r="B9" s="5" t="n">
        <v>-755</v>
      </c>
      <c r="C9" s="5" t="n">
        <v>-1430</v>
      </c>
    </row>
    <row r="10">
      <c r="A10" s="4" t="inlineStr">
        <is>
          <t>Carrying value, originations</t>
        </is>
      </c>
      <c r="B10" s="5" t="n">
        <v>62415</v>
      </c>
      <c r="C10" s="5" t="n">
        <v>117255</v>
      </c>
    </row>
    <row r="11">
      <c r="A11" s="4" t="inlineStr">
        <is>
          <t>Net amortization of deferred fees</t>
        </is>
      </c>
      <c r="B11" s="5" t="n">
        <v>387</v>
      </c>
      <c r="C11" s="5" t="n">
        <v>641</v>
      </c>
    </row>
    <row r="12">
      <c r="A12" s="4" t="inlineStr">
        <is>
          <t>Principal, ending balance</t>
        </is>
      </c>
      <c r="B12" s="5" t="n">
        <v>212515</v>
      </c>
      <c r="C12" s="5" t="n">
        <v>212515</v>
      </c>
    </row>
    <row r="13">
      <c r="A13" s="4" t="inlineStr">
        <is>
          <t>Deferred fees, ending balance</t>
        </is>
      </c>
      <c r="B13" s="5" t="n">
        <v>-1773</v>
      </c>
      <c r="C13" s="5" t="n">
        <v>-1773</v>
      </c>
    </row>
    <row r="14">
      <c r="A14" s="4" t="inlineStr">
        <is>
          <t>Carrying value, ending balance</t>
        </is>
      </c>
      <c r="B14" s="6" t="n">
        <v>210742</v>
      </c>
      <c r="C14" s="6" t="n">
        <v>2107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CONSOLIDATED STATEMENTS OF ASSETS AND LIABILITIES (Parenthetical) - USD ($) $ in Thousands</t>
        </is>
      </c>
      <c r="B1" s="2" t="inlineStr">
        <is>
          <t>Jun. 30, 2021</t>
        </is>
      </c>
      <c r="C1" s="2" t="inlineStr">
        <is>
          <t>Dec. 31, 2020</t>
        </is>
      </c>
    </row>
    <row r="2">
      <c r="A2" s="3" t="inlineStr">
        <is>
          <t>Statement of Financial Position [Abstract]</t>
        </is>
      </c>
    </row>
    <row r="3">
      <c r="A3" s="4" t="inlineStr">
        <is>
          <t>Loans held for investment, cost</t>
        </is>
      </c>
      <c r="C3" s="6" t="n">
        <v>91879</v>
      </c>
    </row>
    <row r="4">
      <c r="A4" s="4" t="inlineStr">
        <is>
          <t>Common shares, par value (in dollars per share)</t>
        </is>
      </c>
      <c r="B4" s="8" t="n">
        <v>0.001</v>
      </c>
      <c r="C4" s="8" t="n">
        <v>0.001</v>
      </c>
    </row>
    <row r="5">
      <c r="A5" s="4" t="inlineStr">
        <is>
          <t>Common shares issued (in shares)</t>
        </is>
      </c>
      <c r="B5" s="5" t="n">
        <v>10217009</v>
      </c>
    </row>
    <row r="6">
      <c r="A6" s="4" t="inlineStr">
        <is>
          <t>Common shares outstanding (in shares)</t>
        </is>
      </c>
      <c r="B6" s="5" t="n">
        <v>10217009</v>
      </c>
      <c r="C6" s="5" t="n">
        <v>102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Loans Held for Investment - Narrative (Details) $ in Thousands</t>
        </is>
      </c>
      <c r="B1" s="2" t="inlineStr">
        <is>
          <t>1 Months Ended</t>
        </is>
      </c>
    </row>
    <row r="2">
      <c r="B2" s="2" t="inlineStr">
        <is>
          <t>Jul. 31, 2021USD ($)trustee</t>
        </is>
      </c>
      <c r="C2" s="2" t="inlineStr">
        <is>
          <t>Jun. 30, 2021USD ($)</t>
        </is>
      </c>
      <c r="D2" s="2" t="inlineStr">
        <is>
          <t>Mar. 31, 2021USD ($)</t>
        </is>
      </c>
      <c r="E2" s="2" t="inlineStr">
        <is>
          <t>Dec. 31, 2020USD ($)</t>
        </is>
      </c>
    </row>
    <row r="3">
      <c r="A3" s="3" t="inlineStr">
        <is>
          <t>Accounts, Notes, Loans and Financing Receivable [Line Items]</t>
        </is>
      </c>
    </row>
    <row r="4">
      <c r="A4" s="4" t="inlineStr">
        <is>
          <t>Committed Principal Amount</t>
        </is>
      </c>
      <c r="C4" s="6" t="n">
        <v>212515</v>
      </c>
      <c r="D4" s="6" t="n">
        <v>148652</v>
      </c>
      <c r="E4" s="6" t="n">
        <v>92863</v>
      </c>
    </row>
    <row r="5">
      <c r="A5" s="4" t="inlineStr">
        <is>
          <t>Weighted average risk rating</t>
        </is>
      </c>
      <c r="C5" s="11" t="n">
        <v>2.9</v>
      </c>
      <c r="E5" s="5" t="n">
        <v>3</v>
      </c>
    </row>
    <row r="6">
      <c r="A6" s="4" t="inlineStr">
        <is>
          <t>Plano, Texas | Office/Industrial Property | First Mortgage Bridge Loans | Subsequent Event</t>
        </is>
      </c>
    </row>
    <row r="7">
      <c r="A7" s="3" t="inlineStr">
        <is>
          <t>Accounts, Notes, Loans and Financing Receivable [Line Items]</t>
        </is>
      </c>
    </row>
    <row r="8">
      <c r="A8" s="4" t="inlineStr">
        <is>
          <t>Committed Principal Amount</t>
        </is>
      </c>
      <c r="B8" s="6" t="n">
        <v>27385</v>
      </c>
    </row>
    <row r="9">
      <c r="A9" s="4" t="inlineStr">
        <is>
          <t>Initial term</t>
        </is>
      </c>
      <c r="B9" s="4" t="inlineStr">
        <is>
          <t>3 years</t>
        </is>
      </c>
    </row>
    <row r="10">
      <c r="A10" s="4" t="inlineStr">
        <is>
          <t>Number of extension options | trustee</t>
        </is>
      </c>
      <c r="B10" s="5" t="n">
        <v>2</v>
      </c>
    </row>
    <row r="11">
      <c r="A11" s="4" t="inlineStr">
        <is>
          <t>Extension term</t>
        </is>
      </c>
      <c r="B11" s="4" t="inlineStr">
        <is>
          <t>1 year</t>
        </is>
      </c>
    </row>
    <row r="12">
      <c r="A12" s="4" t="inlineStr">
        <is>
          <t>Plano, Texas | Office/Industrial Property | LIBOR | First Mortgage Bridge Loans | Subsequent Event</t>
        </is>
      </c>
    </row>
    <row r="13">
      <c r="A13" s="3" t="inlineStr">
        <is>
          <t>Accounts, Notes, Loans and Financing Receivable [Line Items]</t>
        </is>
      </c>
    </row>
    <row r="14">
      <c r="A14" s="4" t="inlineStr">
        <is>
          <t>Basis spread on variable rate</t>
        </is>
      </c>
      <c r="B14" s="4" t="inlineStr">
        <is>
          <t>4.75%</t>
        </is>
      </c>
    </row>
    <row r="15">
      <c r="A15" s="4" t="inlineStr">
        <is>
          <t>Plano, Texas | Office/Industrial Property | Initial Funding | First Mortgage Bridge Loans | Subsequent Event</t>
        </is>
      </c>
    </row>
    <row r="16">
      <c r="A16" s="3" t="inlineStr">
        <is>
          <t>Accounts, Notes, Loans and Financing Receivable [Line Items]</t>
        </is>
      </c>
    </row>
    <row r="17">
      <c r="A17" s="4" t="inlineStr">
        <is>
          <t>Committed Principal Amount</t>
        </is>
      </c>
      <c r="B17" s="6" t="n">
        <v>24635</v>
      </c>
    </row>
    <row r="18">
      <c r="A18" s="4" t="inlineStr">
        <is>
          <t>Plano, Texas | Office/Industrial Property | Future Funding Allowance | First Mortgage Bridge Loans | Subsequent Event</t>
        </is>
      </c>
    </row>
    <row r="19">
      <c r="A19" s="3" t="inlineStr">
        <is>
          <t>Accounts, Notes, Loans and Financing Receivable [Line Items]</t>
        </is>
      </c>
    </row>
    <row r="20">
      <c r="A20" s="4" t="inlineStr">
        <is>
          <t>Committed Principal Amount</t>
        </is>
      </c>
      <c r="B20" s="5" t="n">
        <v>2750</v>
      </c>
    </row>
    <row r="21">
      <c r="A21" s="4" t="inlineStr">
        <is>
          <t>Portland, Oregon | Apartment Building | First Mortgage Bridge Loans | Subsequent Event</t>
        </is>
      </c>
    </row>
    <row r="22">
      <c r="A22" s="3" t="inlineStr">
        <is>
          <t>Accounts, Notes, Loans and Financing Receivable [Line Items]</t>
        </is>
      </c>
    </row>
    <row r="23">
      <c r="A23" s="4" t="inlineStr">
        <is>
          <t>Committed Principal Amount</t>
        </is>
      </c>
      <c r="B23" s="6" t="n">
        <v>19688</v>
      </c>
    </row>
    <row r="24">
      <c r="A24" s="4" t="inlineStr">
        <is>
          <t>Initial term</t>
        </is>
      </c>
      <c r="B24" s="4" t="inlineStr">
        <is>
          <t>3 years</t>
        </is>
      </c>
    </row>
    <row r="25">
      <c r="A25" s="4" t="inlineStr">
        <is>
          <t>Number of extension options | trustee</t>
        </is>
      </c>
      <c r="B25" s="5" t="n">
        <v>2</v>
      </c>
    </row>
    <row r="26">
      <c r="A26" s="4" t="inlineStr">
        <is>
          <t>Extension term</t>
        </is>
      </c>
      <c r="B26" s="4" t="inlineStr">
        <is>
          <t>1 year</t>
        </is>
      </c>
    </row>
    <row r="27">
      <c r="A27" s="4" t="inlineStr">
        <is>
          <t>Number of properties | trustee</t>
        </is>
      </c>
      <c r="B27" s="5" t="n">
        <v>100</v>
      </c>
    </row>
    <row r="28">
      <c r="A28" s="4" t="inlineStr">
        <is>
          <t>Portland, Oregon | Apartment Building | LIBOR | First Mortgage Bridge Loans | Subsequent Event</t>
        </is>
      </c>
    </row>
    <row r="29">
      <c r="A29" s="3" t="inlineStr">
        <is>
          <t>Accounts, Notes, Loans and Financing Receivable [Line Items]</t>
        </is>
      </c>
    </row>
    <row r="30">
      <c r="A30" s="4" t="inlineStr">
        <is>
          <t>Basis spread on variable rate</t>
        </is>
      </c>
      <c r="B30" s="4" t="inlineStr">
        <is>
          <t>3.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Held for Investment - Loan Portfolio (Details) $ in Thousands</t>
        </is>
      </c>
      <c r="B1" s="2" t="inlineStr">
        <is>
          <t>6 Months Ended</t>
        </is>
      </c>
      <c r="C1" s="2" t="inlineStr">
        <is>
          <t>12 Months Ended</t>
        </is>
      </c>
    </row>
    <row r="2">
      <c r="B2" s="2" t="inlineStr">
        <is>
          <t>Jun. 30, 2021USD ($)loan</t>
        </is>
      </c>
      <c r="C2" s="2" t="inlineStr">
        <is>
          <t>Dec. 31, 2020USD ($)loan</t>
        </is>
      </c>
      <c r="D2" s="2" t="inlineStr">
        <is>
          <t>Mar. 31, 2021USD ($)</t>
        </is>
      </c>
    </row>
    <row r="3">
      <c r="A3" s="3" t="inlineStr">
        <is>
          <t>SEC Schedule, 12-29, Real Estate Companies, Investment in Mortgage Loans on Real Estate [Line Items]</t>
        </is>
      </c>
    </row>
    <row r="4">
      <c r="A4" s="4" t="inlineStr">
        <is>
          <t>Number of loans</t>
        </is>
      </c>
      <c r="B4" s="5" t="n">
        <v>9</v>
      </c>
      <c r="C4" s="5" t="n">
        <v>5</v>
      </c>
    </row>
    <row r="5">
      <c r="A5" s="4" t="inlineStr">
        <is>
          <t>Carrying value | $</t>
        </is>
      </c>
      <c r="B5" s="6" t="n">
        <v>210742</v>
      </c>
      <c r="C5" s="6" t="n">
        <v>91879</v>
      </c>
      <c r="D5" s="6" t="n">
        <v>147247</v>
      </c>
    </row>
    <row r="6">
      <c r="A6" s="4" t="inlineStr">
        <is>
          <t>Percentage of Value</t>
        </is>
      </c>
      <c r="B6" s="4" t="inlineStr">
        <is>
          <t>100.00%</t>
        </is>
      </c>
      <c r="C6" s="4" t="inlineStr">
        <is>
          <t>100.00%</t>
        </is>
      </c>
    </row>
    <row r="7">
      <c r="A7" s="4" t="inlineStr">
        <is>
          <t>East</t>
        </is>
      </c>
    </row>
    <row r="8">
      <c r="A8" s="3" t="inlineStr">
        <is>
          <t>SEC Schedule, 12-29, Real Estate Companies, Investment in Mortgage Loans on Real Estate [Line Items]</t>
        </is>
      </c>
    </row>
    <row r="9">
      <c r="A9" s="4" t="inlineStr">
        <is>
          <t>Number of loans</t>
        </is>
      </c>
      <c r="B9" s="5" t="n">
        <v>1</v>
      </c>
      <c r="C9" s="5" t="n">
        <v>0</v>
      </c>
    </row>
    <row r="10">
      <c r="A10" s="4" t="inlineStr">
        <is>
          <t>Carrying value | $</t>
        </is>
      </c>
      <c r="B10" s="6" t="n">
        <v>33908</v>
      </c>
      <c r="C10" s="6" t="n">
        <v>0</v>
      </c>
    </row>
    <row r="11">
      <c r="A11" s="4" t="inlineStr">
        <is>
          <t>Percentage of Value</t>
        </is>
      </c>
      <c r="B11" s="4" t="inlineStr">
        <is>
          <t>16.00%</t>
        </is>
      </c>
      <c r="C11" s="4" t="inlineStr">
        <is>
          <t>0.00%</t>
        </is>
      </c>
    </row>
    <row r="12">
      <c r="A12" s="4" t="inlineStr">
        <is>
          <t>South</t>
        </is>
      </c>
    </row>
    <row r="13">
      <c r="A13" s="3" t="inlineStr">
        <is>
          <t>SEC Schedule, 12-29, Real Estate Companies, Investment in Mortgage Loans on Real Estate [Line Items]</t>
        </is>
      </c>
    </row>
    <row r="14">
      <c r="A14" s="4" t="inlineStr">
        <is>
          <t>Number of loans</t>
        </is>
      </c>
      <c r="B14" s="5" t="n">
        <v>2</v>
      </c>
      <c r="C14" s="5" t="n">
        <v>1</v>
      </c>
    </row>
    <row r="15">
      <c r="A15" s="4" t="inlineStr">
        <is>
          <t>Carrying value | $</t>
        </is>
      </c>
      <c r="B15" s="6" t="n">
        <v>24184</v>
      </c>
      <c r="C15" s="6" t="n">
        <v>13281</v>
      </c>
    </row>
    <row r="16">
      <c r="A16" s="4" t="inlineStr">
        <is>
          <t>Percentage of Value</t>
        </is>
      </c>
      <c r="B16" s="4" t="inlineStr">
        <is>
          <t>11.00%</t>
        </is>
      </c>
      <c r="C16" s="4" t="inlineStr">
        <is>
          <t>14.00%</t>
        </is>
      </c>
    </row>
    <row r="17">
      <c r="A17" s="4" t="inlineStr">
        <is>
          <t>West</t>
        </is>
      </c>
    </row>
    <row r="18">
      <c r="A18" s="3" t="inlineStr">
        <is>
          <t>SEC Schedule, 12-29, Real Estate Companies, Investment in Mortgage Loans on Real Estate [Line Items]</t>
        </is>
      </c>
    </row>
    <row r="19">
      <c r="A19" s="4" t="inlineStr">
        <is>
          <t>Number of loans</t>
        </is>
      </c>
      <c r="B19" s="5" t="n">
        <v>3</v>
      </c>
      <c r="C19" s="5" t="n">
        <v>2</v>
      </c>
    </row>
    <row r="20">
      <c r="A20" s="4" t="inlineStr">
        <is>
          <t>Carrying value | $</t>
        </is>
      </c>
      <c r="B20" s="6" t="n">
        <v>64537</v>
      </c>
      <c r="C20" s="6" t="n">
        <v>34826</v>
      </c>
    </row>
    <row r="21">
      <c r="A21" s="4" t="inlineStr">
        <is>
          <t>Percentage of Value</t>
        </is>
      </c>
      <c r="B21" s="4" t="inlineStr">
        <is>
          <t>31.00%</t>
        </is>
      </c>
      <c r="C21" s="4" t="inlineStr">
        <is>
          <t>38.00%</t>
        </is>
      </c>
    </row>
    <row r="22">
      <c r="A22" s="4" t="inlineStr">
        <is>
          <t>Midwest</t>
        </is>
      </c>
    </row>
    <row r="23">
      <c r="A23" s="3" t="inlineStr">
        <is>
          <t>SEC Schedule, 12-29, Real Estate Companies, Investment in Mortgage Loans on Real Estate [Line Items]</t>
        </is>
      </c>
    </row>
    <row r="24">
      <c r="A24" s="4" t="inlineStr">
        <is>
          <t>Number of loans</t>
        </is>
      </c>
      <c r="B24" s="5" t="n">
        <v>3</v>
      </c>
      <c r="C24" s="5" t="n">
        <v>2</v>
      </c>
    </row>
    <row r="25">
      <c r="A25" s="4" t="inlineStr">
        <is>
          <t>Carrying value | $</t>
        </is>
      </c>
      <c r="B25" s="6" t="n">
        <v>88113</v>
      </c>
      <c r="C25" s="6" t="n">
        <v>43772</v>
      </c>
    </row>
    <row r="26">
      <c r="A26" s="4" t="inlineStr">
        <is>
          <t>Percentage of Value</t>
        </is>
      </c>
      <c r="B26" s="4" t="inlineStr">
        <is>
          <t>42.00%</t>
        </is>
      </c>
      <c r="C26" s="4" t="inlineStr">
        <is>
          <t>48.00%</t>
        </is>
      </c>
    </row>
    <row r="27">
      <c r="A27" s="4" t="inlineStr">
        <is>
          <t>Office</t>
        </is>
      </c>
    </row>
    <row r="28">
      <c r="A28" s="3" t="inlineStr">
        <is>
          <t>SEC Schedule, 12-29, Real Estate Companies, Investment in Mortgage Loans on Real Estate [Line Items]</t>
        </is>
      </c>
    </row>
    <row r="29">
      <c r="A29" s="4" t="inlineStr">
        <is>
          <t>Number of loans</t>
        </is>
      </c>
      <c r="B29" s="5" t="n">
        <v>4</v>
      </c>
      <c r="C29" s="5" t="n">
        <v>2</v>
      </c>
    </row>
    <row r="30">
      <c r="A30" s="4" t="inlineStr">
        <is>
          <t>Carrying value | $</t>
        </is>
      </c>
      <c r="B30" s="6" t="n">
        <v>68395</v>
      </c>
      <c r="C30" s="6" t="n">
        <v>38106</v>
      </c>
    </row>
    <row r="31">
      <c r="A31" s="4" t="inlineStr">
        <is>
          <t>Percentage of Value</t>
        </is>
      </c>
      <c r="B31" s="4" t="inlineStr">
        <is>
          <t>33.00%</t>
        </is>
      </c>
      <c r="C31" s="4" t="inlineStr">
        <is>
          <t>41.00%</t>
        </is>
      </c>
    </row>
    <row r="32">
      <c r="A32" s="4" t="inlineStr">
        <is>
          <t>Multifamily</t>
        </is>
      </c>
    </row>
    <row r="33">
      <c r="A33" s="3" t="inlineStr">
        <is>
          <t>SEC Schedule, 12-29, Real Estate Companies, Investment in Mortgage Loans on Real Estate [Line Items]</t>
        </is>
      </c>
    </row>
    <row r="34">
      <c r="A34" s="4" t="inlineStr">
        <is>
          <t>Number of loans</t>
        </is>
      </c>
      <c r="B34" s="5" t="n">
        <v>1</v>
      </c>
      <c r="C34" s="5" t="n">
        <v>0</v>
      </c>
    </row>
    <row r="35">
      <c r="A35" s="4" t="inlineStr">
        <is>
          <t>Carrying value | $</t>
        </is>
      </c>
      <c r="B35" s="6" t="n">
        <v>44205</v>
      </c>
      <c r="C35" s="6" t="n">
        <v>0</v>
      </c>
    </row>
    <row r="36">
      <c r="A36" s="4" t="inlineStr">
        <is>
          <t>Percentage of Value</t>
        </is>
      </c>
      <c r="B36" s="4" t="inlineStr">
        <is>
          <t>21.00%</t>
        </is>
      </c>
      <c r="C36" s="4" t="inlineStr">
        <is>
          <t>0.00%</t>
        </is>
      </c>
    </row>
    <row r="37">
      <c r="A37" s="4" t="inlineStr">
        <is>
          <t>Lab</t>
        </is>
      </c>
    </row>
    <row r="38">
      <c r="A38" s="3" t="inlineStr">
        <is>
          <t>SEC Schedule, 12-29, Real Estate Companies, Investment in Mortgage Loans on Real Estate [Line Items]</t>
        </is>
      </c>
    </row>
    <row r="39">
      <c r="A39" s="4" t="inlineStr">
        <is>
          <t>Number of loans</t>
        </is>
      </c>
      <c r="B39" s="5" t="n">
        <v>2</v>
      </c>
      <c r="C39" s="5" t="n">
        <v>2</v>
      </c>
    </row>
    <row r="40">
      <c r="A40" s="4" t="inlineStr">
        <is>
          <t>Carrying value | $</t>
        </is>
      </c>
      <c r="B40" s="6" t="n">
        <v>31199</v>
      </c>
      <c r="C40" s="6" t="n">
        <v>31078</v>
      </c>
    </row>
    <row r="41">
      <c r="A41" s="4" t="inlineStr">
        <is>
          <t>Percentage of Value</t>
        </is>
      </c>
      <c r="B41" s="4" t="inlineStr">
        <is>
          <t>15.00%</t>
        </is>
      </c>
      <c r="C41" s="4" t="inlineStr">
        <is>
          <t>34.00%</t>
        </is>
      </c>
    </row>
    <row r="42">
      <c r="A42" s="4" t="inlineStr">
        <is>
          <t>Retail</t>
        </is>
      </c>
    </row>
    <row r="43">
      <c r="A43" s="3" t="inlineStr">
        <is>
          <t>SEC Schedule, 12-29, Real Estate Companies, Investment in Mortgage Loans on Real Estate [Line Items]</t>
        </is>
      </c>
    </row>
    <row r="44">
      <c r="A44" s="4" t="inlineStr">
        <is>
          <t>Number of loans</t>
        </is>
      </c>
      <c r="B44" s="5" t="n">
        <v>1</v>
      </c>
      <c r="C44" s="5" t="n">
        <v>1</v>
      </c>
    </row>
    <row r="45">
      <c r="A45" s="4" t="inlineStr">
        <is>
          <t>Carrying value | $</t>
        </is>
      </c>
      <c r="B45" s="6" t="n">
        <v>17780</v>
      </c>
      <c r="C45" s="6" t="n">
        <v>17029</v>
      </c>
    </row>
    <row r="46">
      <c r="A46" s="4" t="inlineStr">
        <is>
          <t>Percentage of Value</t>
        </is>
      </c>
      <c r="B46" s="4" t="inlineStr">
        <is>
          <t>8.00%</t>
        </is>
      </c>
      <c r="C46" s="4" t="inlineStr">
        <is>
          <t>19.00%</t>
        </is>
      </c>
    </row>
    <row r="47">
      <c r="A47" s="4" t="inlineStr">
        <is>
          <t>Industrial</t>
        </is>
      </c>
    </row>
    <row r="48">
      <c r="A48" s="3" t="inlineStr">
        <is>
          <t>SEC Schedule, 12-29, Real Estate Companies, Investment in Mortgage Loans on Real Estate [Line Items]</t>
        </is>
      </c>
    </row>
    <row r="49">
      <c r="A49" s="4" t="inlineStr">
        <is>
          <t>Number of loans</t>
        </is>
      </c>
      <c r="B49" s="5" t="n">
        <v>1</v>
      </c>
      <c r="C49" s="5" t="n">
        <v>0</v>
      </c>
    </row>
    <row r="50">
      <c r="A50" s="4" t="inlineStr">
        <is>
          <t>Carrying value | $</t>
        </is>
      </c>
      <c r="B50" s="6" t="n">
        <v>49163</v>
      </c>
      <c r="C50" s="6" t="n">
        <v>5666</v>
      </c>
    </row>
    <row r="51">
      <c r="A51" s="4" t="inlineStr">
        <is>
          <t>Percentage of Value</t>
        </is>
      </c>
      <c r="B51" s="4" t="inlineStr">
        <is>
          <t>23.00%</t>
        </is>
      </c>
      <c r="C51" s="4" t="inlineStr">
        <is>
          <t>6.00%</t>
        </is>
      </c>
    </row>
    <row r="52">
      <c r="A52" s="4" t="inlineStr">
        <is>
          <t>Mixed Use Properties</t>
        </is>
      </c>
    </row>
    <row r="53">
      <c r="A53" s="3" t="inlineStr">
        <is>
          <t>SEC Schedule, 12-29, Real Estate Companies, Investment in Mortgage Loans on Real Estate [Line Items]</t>
        </is>
      </c>
    </row>
    <row r="54">
      <c r="A54" s="4" t="inlineStr">
        <is>
          <t>Number of loans</t>
        </is>
      </c>
      <c r="B5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Held for Investment - Loan Risk Ratings (Details) $ in Thousands</t>
        </is>
      </c>
      <c r="B1" s="2" t="inlineStr">
        <is>
          <t>6 Months Ended</t>
        </is>
      </c>
      <c r="C1" s="2" t="inlineStr">
        <is>
          <t>12 Months Ended</t>
        </is>
      </c>
    </row>
    <row r="2">
      <c r="B2" s="2" t="inlineStr">
        <is>
          <t>Jun. 30, 2021USD ($)loan</t>
        </is>
      </c>
      <c r="C2" s="2" t="inlineStr">
        <is>
          <t>Dec. 31, 2020USD ($)loan</t>
        </is>
      </c>
      <c r="D2" s="2" t="inlineStr">
        <is>
          <t>Mar. 31, 2021USD ($)</t>
        </is>
      </c>
    </row>
    <row r="3">
      <c r="A3" s="3" t="inlineStr">
        <is>
          <t>SEC Schedule, 12-29, Real Estate Companies, Investment in Mortgage Loans on Real Estate [Line Items]</t>
        </is>
      </c>
    </row>
    <row r="4">
      <c r="A4" s="4" t="inlineStr">
        <is>
          <t>Number of loans | loan</t>
        </is>
      </c>
      <c r="B4" s="5" t="n">
        <v>9</v>
      </c>
      <c r="C4" s="5" t="n">
        <v>5</v>
      </c>
    </row>
    <row r="5">
      <c r="A5" s="4" t="inlineStr">
        <is>
          <t>Carrying value | $</t>
        </is>
      </c>
      <c r="B5" s="6" t="n">
        <v>210742</v>
      </c>
      <c r="C5" s="6" t="n">
        <v>91879</v>
      </c>
      <c r="D5" s="6" t="n">
        <v>147247</v>
      </c>
    </row>
    <row r="6">
      <c r="A6" s="4" t="inlineStr">
        <is>
          <t>Risk Rating, 1</t>
        </is>
      </c>
    </row>
    <row r="7">
      <c r="A7" s="3" t="inlineStr">
        <is>
          <t>SEC Schedule, 12-29, Real Estate Companies, Investment in Mortgage Loans on Real Estate [Line Items]</t>
        </is>
      </c>
    </row>
    <row r="8">
      <c r="A8" s="4" t="inlineStr">
        <is>
          <t>Number of loans | loan</t>
        </is>
      </c>
      <c r="B8" s="5" t="n">
        <v>0</v>
      </c>
      <c r="C8" s="5" t="n">
        <v>0</v>
      </c>
    </row>
    <row r="9">
      <c r="A9" s="4" t="inlineStr">
        <is>
          <t>Carrying value | $</t>
        </is>
      </c>
      <c r="B9" s="6" t="n">
        <v>0</v>
      </c>
      <c r="C9" s="6" t="n">
        <v>0</v>
      </c>
    </row>
    <row r="10">
      <c r="A10" s="4" t="inlineStr">
        <is>
          <t>Risk Rating, 2</t>
        </is>
      </c>
    </row>
    <row r="11">
      <c r="A11" s="3" t="inlineStr">
        <is>
          <t>SEC Schedule, 12-29, Real Estate Companies, Investment in Mortgage Loans on Real Estate [Line Items]</t>
        </is>
      </c>
    </row>
    <row r="12">
      <c r="A12" s="4" t="inlineStr">
        <is>
          <t>Number of loans | loan</t>
        </is>
      </c>
      <c r="B12" s="5" t="n">
        <v>1</v>
      </c>
      <c r="C12" s="5" t="n">
        <v>0</v>
      </c>
    </row>
    <row r="13">
      <c r="A13" s="4" t="inlineStr">
        <is>
          <t>Carrying value | $</t>
        </is>
      </c>
      <c r="B13" s="6" t="n">
        <v>17850</v>
      </c>
      <c r="C13" s="6" t="n">
        <v>0</v>
      </c>
    </row>
    <row r="14">
      <c r="A14" s="4" t="inlineStr">
        <is>
          <t>Risk Rating, 3</t>
        </is>
      </c>
    </row>
    <row r="15">
      <c r="A15" s="3" t="inlineStr">
        <is>
          <t>SEC Schedule, 12-29, Real Estate Companies, Investment in Mortgage Loans on Real Estate [Line Items]</t>
        </is>
      </c>
    </row>
    <row r="16">
      <c r="A16" s="4" t="inlineStr">
        <is>
          <t>Number of loans | loan</t>
        </is>
      </c>
      <c r="B16" s="5" t="n">
        <v>8</v>
      </c>
      <c r="C16" s="5" t="n">
        <v>5</v>
      </c>
    </row>
    <row r="17">
      <c r="A17" s="4" t="inlineStr">
        <is>
          <t>Carrying value | $</t>
        </is>
      </c>
      <c r="B17" s="6" t="n">
        <v>192892</v>
      </c>
      <c r="C17" s="6" t="n">
        <v>91879</v>
      </c>
    </row>
    <row r="18">
      <c r="A18" s="4" t="inlineStr">
        <is>
          <t>Risk Rating, 4</t>
        </is>
      </c>
    </row>
    <row r="19">
      <c r="A19" s="3" t="inlineStr">
        <is>
          <t>SEC Schedule, 12-29, Real Estate Companies, Investment in Mortgage Loans on Real Estate [Line Items]</t>
        </is>
      </c>
    </row>
    <row r="20">
      <c r="A20" s="4" t="inlineStr">
        <is>
          <t>Number of loans | loan</t>
        </is>
      </c>
      <c r="B20" s="5" t="n">
        <v>0</v>
      </c>
      <c r="C20" s="5" t="n">
        <v>0</v>
      </c>
    </row>
    <row r="21">
      <c r="A21" s="4" t="inlineStr">
        <is>
          <t>Carrying value | $</t>
        </is>
      </c>
      <c r="B21" s="6" t="n">
        <v>0</v>
      </c>
      <c r="C21" s="6" t="n">
        <v>0</v>
      </c>
    </row>
    <row r="22">
      <c r="A22" s="4" t="inlineStr">
        <is>
          <t>Risk Rating, 5</t>
        </is>
      </c>
    </row>
    <row r="23">
      <c r="A23" s="3" t="inlineStr">
        <is>
          <t>SEC Schedule, 12-29, Real Estate Companies, Investment in Mortgage Loans on Real Estate [Line Items]</t>
        </is>
      </c>
    </row>
    <row r="24">
      <c r="A24" s="4" t="inlineStr">
        <is>
          <t>Number of loans | loan</t>
        </is>
      </c>
      <c r="B24" s="5" t="n">
        <v>0</v>
      </c>
      <c r="C24" s="5" t="n">
        <v>0</v>
      </c>
    </row>
    <row r="25">
      <c r="A25" s="4" t="inlineStr">
        <is>
          <t>Carrying value | $</t>
        </is>
      </c>
      <c r="B25" s="6" t="n">
        <v>0</v>
      </c>
      <c r="C2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Agreements - Schedule of Debt (Details) - Mortgages and Related Assets $ in Thousands</t>
        </is>
      </c>
      <c r="B1" s="2" t="inlineStr">
        <is>
          <t>6 Months Ended</t>
        </is>
      </c>
    </row>
    <row r="2">
      <c r="B2" s="2" t="inlineStr">
        <is>
          <t>Jun. 30, 2021USD ($)</t>
        </is>
      </c>
    </row>
    <row r="3">
      <c r="A3" s="3" t="inlineStr">
        <is>
          <t>Debt Instrument [Line Items]</t>
        </is>
      </c>
    </row>
    <row r="4">
      <c r="A4" s="4" t="inlineStr">
        <is>
          <t>Maximum Facility Size</t>
        </is>
      </c>
      <c r="B4" s="6" t="n">
        <v>193055</v>
      </c>
    </row>
    <row r="5">
      <c r="A5" s="4" t="inlineStr">
        <is>
          <t>Principal Balance</t>
        </is>
      </c>
      <c r="B5" s="5" t="n">
        <v>49172</v>
      </c>
    </row>
    <row r="6">
      <c r="A6" s="4" t="inlineStr">
        <is>
          <t>Carrying Value</t>
        </is>
      </c>
      <c r="B6" s="6" t="n">
        <v>48775</v>
      </c>
    </row>
    <row r="7">
      <c r="A7" s="4" t="inlineStr">
        <is>
          <t>Remaining Maturity (1) (years)</t>
        </is>
      </c>
      <c r="B7" s="4" t="inlineStr">
        <is>
          <t>2 years 6 months</t>
        </is>
      </c>
    </row>
    <row r="8">
      <c r="A8" s="4" t="inlineStr">
        <is>
          <t>Collateral, Principal Balance</t>
        </is>
      </c>
      <c r="B8" s="6" t="n">
        <v>212515</v>
      </c>
    </row>
    <row r="9">
      <c r="A9" s="4" t="inlineStr">
        <is>
          <t>Collateral, Fair Value</t>
        </is>
      </c>
      <c r="B9" s="6" t="n">
        <v>208678</v>
      </c>
    </row>
    <row r="10">
      <c r="A10" s="4" t="inlineStr">
        <is>
          <t>LIBOR</t>
        </is>
      </c>
    </row>
    <row r="11">
      <c r="A11" s="3" t="inlineStr">
        <is>
          <t>Debt Instrument [Line Items]</t>
        </is>
      </c>
    </row>
    <row r="12">
      <c r="A12" s="4" t="inlineStr">
        <is>
          <t>Coupon Rate</t>
        </is>
      </c>
      <c r="B12" s="4" t="inlineStr">
        <is>
          <t>2.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Agreements - Narrative (Details) - USD ($) $ in Thousands</t>
        </is>
      </c>
      <c r="B1" s="2" t="inlineStr">
        <is>
          <t>Jul. 30, 2021</t>
        </is>
      </c>
      <c r="C1" s="2" t="inlineStr">
        <is>
          <t>Jun. 30, 2021</t>
        </is>
      </c>
      <c r="D1" s="2" t="inlineStr">
        <is>
          <t>Jun. 30, 2020</t>
        </is>
      </c>
      <c r="E1" s="2" t="inlineStr">
        <is>
          <t>Jun. 30, 2021</t>
        </is>
      </c>
      <c r="F1" s="2" t="inlineStr">
        <is>
          <t>Jun. 30, 2020</t>
        </is>
      </c>
      <c r="G1" s="2" t="inlineStr">
        <is>
          <t>Mar. 31, 2021</t>
        </is>
      </c>
      <c r="H1" s="2" t="inlineStr">
        <is>
          <t>Feb. 18, 2021</t>
        </is>
      </c>
      <c r="I1" s="2" t="inlineStr">
        <is>
          <t>Dec. 31, 2020</t>
        </is>
      </c>
    </row>
    <row r="2">
      <c r="A2" s="3" t="inlineStr">
        <is>
          <t>Assets Sold under Agreements to Repurchase [Line Items]</t>
        </is>
      </c>
    </row>
    <row r="3">
      <c r="A3" s="4" t="inlineStr">
        <is>
          <t>Equity</t>
        </is>
      </c>
      <c r="C3" s="6" t="n">
        <v>193055</v>
      </c>
      <c r="E3" s="6" t="n">
        <v>193055</v>
      </c>
      <c r="G3" s="6" t="n">
        <v>193244</v>
      </c>
      <c r="I3" s="6" t="n">
        <v>192894</v>
      </c>
    </row>
    <row r="4">
      <c r="A4" s="4" t="inlineStr">
        <is>
          <t>Outstanding balance</t>
        </is>
      </c>
      <c r="C4" s="6" t="n">
        <v>48775</v>
      </c>
      <c r="E4" s="5" t="n">
        <v>48775</v>
      </c>
    </row>
    <row r="5">
      <c r="A5" s="4" t="inlineStr">
        <is>
          <t>Repayment of note payable</t>
        </is>
      </c>
      <c r="E5" s="6" t="n">
        <v>49172</v>
      </c>
    </row>
    <row r="6">
      <c r="A6" s="4" t="inlineStr">
        <is>
          <t>Interest expense</t>
        </is>
      </c>
      <c r="D6" s="6" t="n">
        <v>297</v>
      </c>
      <c r="F6" s="6" t="n">
        <v>851</v>
      </c>
    </row>
    <row r="7">
      <c r="A7" s="4" t="inlineStr">
        <is>
          <t>Subsequent Event</t>
        </is>
      </c>
    </row>
    <row r="8">
      <c r="A8" s="3" t="inlineStr">
        <is>
          <t>Assets Sold under Agreements to Repurchase [Line Items]</t>
        </is>
      </c>
    </row>
    <row r="9">
      <c r="A9" s="4" t="inlineStr">
        <is>
          <t>Repayment of note payable</t>
        </is>
      </c>
      <c r="B9" s="6" t="n">
        <v>69172</v>
      </c>
    </row>
    <row r="10">
      <c r="A10" s="4" t="inlineStr">
        <is>
          <t>Mortgages and Related Assets</t>
        </is>
      </c>
    </row>
    <row r="11">
      <c r="A11" s="3" t="inlineStr">
        <is>
          <t>Assets Sold under Agreements to Repurchase [Line Items]</t>
        </is>
      </c>
    </row>
    <row r="12">
      <c r="A12" s="4" t="inlineStr">
        <is>
          <t>Debt, weighted average interest rate</t>
        </is>
      </c>
      <c r="C12" s="4" t="inlineStr">
        <is>
          <t>2.39%</t>
        </is>
      </c>
      <c r="E12" s="4" t="inlineStr">
        <is>
          <t>2.39%</t>
        </is>
      </c>
    </row>
    <row r="13">
      <c r="A13" s="4" t="inlineStr">
        <is>
          <t>Percentage of loan guaranteed</t>
        </is>
      </c>
      <c r="H13" s="4" t="inlineStr">
        <is>
          <t>25.00%</t>
        </is>
      </c>
    </row>
    <row r="14">
      <c r="A14" s="4" t="inlineStr">
        <is>
          <t>Debt instrument, loan percentage guaranteed in event of certain bad acts</t>
        </is>
      </c>
      <c r="H14" s="4" t="inlineStr">
        <is>
          <t>100.00%</t>
        </is>
      </c>
    </row>
    <row r="15">
      <c r="A15" s="4" t="inlineStr">
        <is>
          <t>UBS AG | Mortgages and Related Assets</t>
        </is>
      </c>
    </row>
    <row r="16">
      <c r="A16" s="3" t="inlineStr">
        <is>
          <t>Assets Sold under Agreements to Repurchase [Line Items]</t>
        </is>
      </c>
    </row>
    <row r="17">
      <c r="A17" s="4" t="inlineStr">
        <is>
          <t>Non-refundable upfront fee, percent of tranche</t>
        </is>
      </c>
      <c r="H17" s="4" t="inlineStr">
        <is>
          <t>0.50%</t>
        </is>
      </c>
    </row>
    <row r="18">
      <c r="A18" s="4" t="inlineStr">
        <is>
          <t>Percentage of purchased asset, initial purchase price</t>
        </is>
      </c>
      <c r="H18" s="4" t="inlineStr">
        <is>
          <t>75.00%</t>
        </is>
      </c>
    </row>
    <row r="19">
      <c r="A19" s="4" t="inlineStr">
        <is>
          <t>Minimum percentage of margin to advance</t>
        </is>
      </c>
      <c r="H19" s="4" t="inlineStr">
        <is>
          <t>7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Level III - USD ($) $ in Thousands</t>
        </is>
      </c>
      <c r="B1" s="2" t="inlineStr">
        <is>
          <t>Jun. 30, 2021</t>
        </is>
      </c>
      <c r="C1" s="2" t="inlineStr">
        <is>
          <t>Dec. 31, 2020</t>
        </is>
      </c>
    </row>
    <row r="2">
      <c r="A2" s="4" t="inlineStr">
        <is>
          <t>Carrying Value</t>
        </is>
      </c>
    </row>
    <row r="3">
      <c r="A3" s="3" t="inlineStr">
        <is>
          <t>Fair Value, Assets and Liabilities Measured on Recurring and Nonrecurring Basis [Line Items]</t>
        </is>
      </c>
    </row>
    <row r="4">
      <c r="A4" s="4" t="inlineStr">
        <is>
          <t>Loans held for investment</t>
        </is>
      </c>
      <c r="B4" s="6" t="n">
        <v>210742</v>
      </c>
      <c r="C4" s="6" t="n">
        <v>91879</v>
      </c>
    </row>
    <row r="5">
      <c r="A5" s="4" t="inlineStr">
        <is>
          <t>Master Repurchase Facility</t>
        </is>
      </c>
      <c r="B5" s="5" t="n">
        <v>48775</v>
      </c>
      <c r="C5" s="5" t="n">
        <v>0</v>
      </c>
    </row>
    <row r="6">
      <c r="A6" s="4" t="inlineStr">
        <is>
          <t>Fair Value</t>
        </is>
      </c>
    </row>
    <row r="7">
      <c r="A7" s="3" t="inlineStr">
        <is>
          <t>Fair Value, Assets and Liabilities Measured on Recurring and Nonrecurring Basis [Line Items]</t>
        </is>
      </c>
    </row>
    <row r="8">
      <c r="A8" s="4" t="inlineStr">
        <is>
          <t>Loans held for investment</t>
        </is>
      </c>
      <c r="B8" s="5" t="n">
        <v>209034</v>
      </c>
      <c r="C8" s="5" t="n">
        <v>91879</v>
      </c>
    </row>
    <row r="9">
      <c r="A9" s="4" t="inlineStr">
        <is>
          <t>Master Repurchase Facility</t>
        </is>
      </c>
      <c r="B9" s="6" t="n">
        <v>48238</v>
      </c>
      <c r="C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31" customWidth="1" min="2" max="2"/>
    <col width="36" customWidth="1" min="3" max="3"/>
    <col width="30" customWidth="1" min="4" max="4"/>
    <col width="32" customWidth="1" min="5" max="5"/>
    <col width="25" customWidth="1" min="6" max="6"/>
  </cols>
  <sheetData>
    <row r="1">
      <c r="A1" s="1" t="inlineStr">
        <is>
          <t>Shareholders' Equity (Details) $ / shares in Units, $ in Thousands</t>
        </is>
      </c>
      <c r="B1" s="2" t="inlineStr">
        <is>
          <t>Jul. 15, 2021USD ($)$ / shares</t>
        </is>
      </c>
      <c r="C1" s="2" t="inlineStr">
        <is>
          <t>May 27, 2021trustee$ / sharesshares</t>
        </is>
      </c>
      <c r="D1" s="2" t="inlineStr">
        <is>
          <t>May 20, 2021USD ($)$ / shares</t>
        </is>
      </c>
      <c r="E1" s="2" t="inlineStr">
        <is>
          <t>Jun. 30, 2021USD ($)installment</t>
        </is>
      </c>
      <c r="F1" s="2" t="inlineStr">
        <is>
          <t>Jun. 30, 2021installment</t>
        </is>
      </c>
    </row>
    <row r="2">
      <c r="A2" s="3" t="inlineStr">
        <is>
          <t>Class of Stock [Line Items]</t>
        </is>
      </c>
    </row>
    <row r="3">
      <c r="A3" s="4" t="inlineStr">
        <is>
          <t>Distributions paid (in dollars per share)</t>
        </is>
      </c>
      <c r="D3" s="7" t="n">
        <v>0.15</v>
      </c>
    </row>
    <row r="4">
      <c r="A4" s="4" t="inlineStr">
        <is>
          <t>Distributions | $</t>
        </is>
      </c>
      <c r="D4" s="6" t="n">
        <v>1530</v>
      </c>
      <c r="E4" s="6" t="n">
        <v>1530</v>
      </c>
    </row>
    <row r="5">
      <c r="A5" s="4" t="inlineStr">
        <is>
          <t>2021 Equity Compensation Plan</t>
        </is>
      </c>
    </row>
    <row r="6">
      <c r="A6" s="3" t="inlineStr">
        <is>
          <t>Class of Stock [Line Items]</t>
        </is>
      </c>
    </row>
    <row r="7">
      <c r="A7" s="4" t="inlineStr">
        <is>
          <t>Number of installments | installment</t>
        </is>
      </c>
      <c r="E7" s="5" t="n">
        <v>5</v>
      </c>
      <c r="F7" s="5" t="n">
        <v>5</v>
      </c>
    </row>
    <row r="8">
      <c r="A8" s="4" t="inlineStr">
        <is>
          <t>Vesting percentage</t>
        </is>
      </c>
      <c r="F8" s="4" t="inlineStr">
        <is>
          <t>20.00%</t>
        </is>
      </c>
    </row>
    <row r="9">
      <c r="A9" s="4" t="inlineStr">
        <is>
          <t>Trustee Compensation Arrangements</t>
        </is>
      </c>
    </row>
    <row r="10">
      <c r="A10" s="3" t="inlineStr">
        <is>
          <t>Class of Stock [Line Items]</t>
        </is>
      </c>
    </row>
    <row r="11">
      <c r="A11" s="4" t="inlineStr">
        <is>
          <t>Number of trustees | trustee</t>
        </is>
      </c>
      <c r="C11" s="5" t="n">
        <v>5</v>
      </c>
    </row>
    <row r="12">
      <c r="A12" s="4" t="inlineStr">
        <is>
          <t>Grants awarded (in shares) | shares</t>
        </is>
      </c>
      <c r="C12" s="5" t="n">
        <v>3000</v>
      </c>
    </row>
    <row r="13">
      <c r="A13" s="4" t="inlineStr">
        <is>
          <t>Grants awarded (in dollars per share)</t>
        </is>
      </c>
      <c r="C13" s="7" t="n">
        <v>12.1</v>
      </c>
    </row>
    <row r="14">
      <c r="A14" s="4" t="inlineStr">
        <is>
          <t>Subsequent Event</t>
        </is>
      </c>
    </row>
    <row r="15">
      <c r="A15" s="3" t="inlineStr">
        <is>
          <t>Class of Stock [Line Items]</t>
        </is>
      </c>
    </row>
    <row r="16">
      <c r="A16" s="4" t="inlineStr">
        <is>
          <t>Distributions | $</t>
        </is>
      </c>
      <c r="B16" s="6" t="n">
        <v>1533</v>
      </c>
    </row>
    <row r="17">
      <c r="A17" s="4" t="inlineStr">
        <is>
          <t>Distributions declared (in dollars per share)</t>
        </is>
      </c>
      <c r="B17" s="7" t="n">
        <v>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21" customWidth="1" min="2" max="2"/>
    <col width="29" customWidth="1" min="3" max="3"/>
    <col width="21" customWidth="1" min="4" max="4"/>
    <col width="21" customWidth="1" min="5" max="5"/>
    <col width="29" customWidth="1" min="6" max="6"/>
    <col width="21" customWidth="1" min="7" max="7"/>
    <col width="14" customWidth="1" min="8" max="8"/>
  </cols>
  <sheetData>
    <row r="1">
      <c r="A1" s="1" t="inlineStr">
        <is>
          <t>Management Agreement with our Manager (Details) $ in Thousands</t>
        </is>
      </c>
      <c r="B1" s="2" t="inlineStr">
        <is>
          <t>Jan. 05, 2021USD ($)</t>
        </is>
      </c>
      <c r="C1" s="2" t="inlineStr">
        <is>
          <t>Jun. 30, 2021USD ($)employee</t>
        </is>
      </c>
      <c r="D1" s="2" t="inlineStr">
        <is>
          <t>Mar. 16, 2021USD ($)</t>
        </is>
      </c>
      <c r="E1" s="2" t="inlineStr">
        <is>
          <t>Jun. 30, 2020USD ($)</t>
        </is>
      </c>
      <c r="F1" s="2" t="inlineStr">
        <is>
          <t>Jun. 30, 2021USD ($)employee</t>
        </is>
      </c>
      <c r="G1" s="2" t="inlineStr">
        <is>
          <t>Jun. 30, 2020USD ($)</t>
        </is>
      </c>
      <c r="H1" s="2" t="inlineStr">
        <is>
          <t>Jan. 04, 2021</t>
        </is>
      </c>
    </row>
    <row r="2">
      <c r="A2" s="3" t="inlineStr">
        <is>
          <t>Related Party Transaction [Line Items]</t>
        </is>
      </c>
    </row>
    <row r="3">
      <c r="A3" s="4" t="inlineStr">
        <is>
          <t>Number of employees | employee</t>
        </is>
      </c>
      <c r="C3" s="5" t="n">
        <v>0</v>
      </c>
      <c r="F3" s="5" t="n">
        <v>0</v>
      </c>
    </row>
    <row r="4">
      <c r="A4" s="4" t="inlineStr">
        <is>
          <t>Administrative</t>
        </is>
      </c>
      <c r="D4" s="6" t="n">
        <v>15</v>
      </c>
      <c r="E4" s="6" t="n">
        <v>24</v>
      </c>
      <c r="G4" s="6" t="n">
        <v>48</v>
      </c>
    </row>
    <row r="5">
      <c r="A5" s="4" t="inlineStr">
        <is>
          <t>Annual rate, percent of average daily managed assets</t>
        </is>
      </c>
      <c r="H5" s="4" t="inlineStr">
        <is>
          <t>0.85%</t>
        </is>
      </c>
    </row>
    <row r="6">
      <c r="A6" s="4" t="inlineStr">
        <is>
          <t>Advisory</t>
        </is>
      </c>
      <c r="B6" s="6" t="n">
        <v>22</v>
      </c>
      <c r="E6" s="5" t="n">
        <v>547</v>
      </c>
      <c r="G6" s="5" t="n">
        <v>1252</v>
      </c>
    </row>
    <row r="7">
      <c r="A7" s="4" t="inlineStr">
        <is>
          <t>Compliance and internal audit</t>
        </is>
      </c>
      <c r="E7" s="6" t="n">
        <v>34</v>
      </c>
      <c r="G7" s="6" t="n">
        <v>68</v>
      </c>
    </row>
    <row r="8">
      <c r="A8" s="4" t="inlineStr">
        <is>
          <t>Base management fees</t>
        </is>
      </c>
      <c r="C8" s="6" t="n">
        <v>721</v>
      </c>
      <c r="F8" s="6" t="n">
        <v>1436</v>
      </c>
    </row>
    <row r="9">
      <c r="A9" s="4" t="inlineStr">
        <is>
          <t>Reimbursement of shared services expenses</t>
        </is>
      </c>
      <c r="C9" s="5" t="n">
        <v>275</v>
      </c>
      <c r="F9" s="5" t="n">
        <v>601</v>
      </c>
    </row>
    <row r="10">
      <c r="A10" s="4" t="inlineStr">
        <is>
          <t>Principal Owner</t>
        </is>
      </c>
    </row>
    <row r="11">
      <c r="A11" s="3" t="inlineStr">
        <is>
          <t>Related Party Transaction [Line Items]</t>
        </is>
      </c>
    </row>
    <row r="12">
      <c r="A12" s="4" t="inlineStr">
        <is>
          <t>Base management fees</t>
        </is>
      </c>
      <c r="C12" s="5" t="n">
        <v>721</v>
      </c>
      <c r="F12" s="5" t="n">
        <v>1414</v>
      </c>
    </row>
    <row r="13">
      <c r="A13" s="4" t="inlineStr">
        <is>
          <t>Principal Owner | Shared Service Costs</t>
        </is>
      </c>
    </row>
    <row r="14">
      <c r="A14" s="3" t="inlineStr">
        <is>
          <t>Related Party Transaction [Line Items]</t>
        </is>
      </c>
    </row>
    <row r="15">
      <c r="A15" s="4" t="inlineStr">
        <is>
          <t>Reimbursement of shared services expenses</t>
        </is>
      </c>
      <c r="C15" s="6" t="n">
        <v>312</v>
      </c>
      <c r="F15" s="6" t="n">
        <v>6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Commitments and Contingencies (Details) - USD ($) $ in Thousands</t>
        </is>
      </c>
      <c r="B1" s="2" t="inlineStr">
        <is>
          <t>6 Months Ended</t>
        </is>
      </c>
      <c r="C1" s="2" t="inlineStr">
        <is>
          <t>12 Months Ended</t>
        </is>
      </c>
    </row>
    <row r="2">
      <c r="B2" s="2" t="inlineStr">
        <is>
          <t>Jun. 30, 2021</t>
        </is>
      </c>
      <c r="C2" s="2" t="inlineStr">
        <is>
          <t>Dec. 31, 2020</t>
        </is>
      </c>
    </row>
    <row r="3">
      <c r="A3" s="3" t="inlineStr">
        <is>
          <t>Other Commitments [Line Items]</t>
        </is>
      </c>
    </row>
    <row r="4">
      <c r="A4" s="4" t="inlineStr">
        <is>
          <t>Unfunded loan commitments</t>
        </is>
      </c>
      <c r="B4" s="6" t="n">
        <v>38291</v>
      </c>
      <c r="C4" s="6" t="n">
        <v>18857</v>
      </c>
    </row>
    <row r="5">
      <c r="A5" s="4" t="inlineStr">
        <is>
          <t>Weighted average maximum maturity</t>
        </is>
      </c>
      <c r="B5" s="4" t="inlineStr">
        <is>
          <t>4 years 2 months 12 days</t>
        </is>
      </c>
      <c r="C5" s="4" t="inlineStr">
        <is>
          <t>4 years 2 months 12 days</t>
        </is>
      </c>
    </row>
    <row r="6">
      <c r="A6" s="4" t="inlineStr">
        <is>
          <t>Unfunded Commitments</t>
        </is>
      </c>
    </row>
    <row r="7">
      <c r="A7" s="3" t="inlineStr">
        <is>
          <t>Other Commitments [Line Items]</t>
        </is>
      </c>
    </row>
    <row r="8">
      <c r="A8" s="4" t="inlineStr">
        <is>
          <t>Weighted average maximum maturity</t>
        </is>
      </c>
      <c r="B8" s="4" t="inlineStr">
        <is>
          <t>2 years 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9" customWidth="1" min="2" max="2"/>
  </cols>
  <sheetData>
    <row r="1">
      <c r="A1" s="1" t="inlineStr">
        <is>
          <t>Legal Proceedings and Claims (Details)</t>
        </is>
      </c>
      <c r="B1" s="2" t="inlineStr">
        <is>
          <t>Jul. 30, 2021claim</t>
        </is>
      </c>
    </row>
    <row r="2">
      <c r="A2" s="4" t="inlineStr">
        <is>
          <t>Subsequent Event</t>
        </is>
      </c>
    </row>
    <row r="3">
      <c r="A3" s="3" t="inlineStr">
        <is>
          <t>Subsequent Event [Line Items]</t>
        </is>
      </c>
    </row>
    <row r="4">
      <c r="A4" s="4" t="inlineStr">
        <is>
          <t>Number of lawsuits</t>
        </is>
      </c>
      <c r="B4" s="5"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CONSOLIDATED STATEMENT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FROM INVESTMENTS/INVESTMENT INCOME:</t>
        </is>
      </c>
    </row>
    <row r="4">
      <c r="A4" s="4" t="inlineStr">
        <is>
          <t>Interest income from investments</t>
        </is>
      </c>
      <c r="B4" s="6" t="n">
        <v>3055</v>
      </c>
      <c r="D4" s="6" t="n">
        <v>5056</v>
      </c>
    </row>
    <row r="5">
      <c r="A5" s="4" t="inlineStr">
        <is>
          <t>Less: interest and related expenses</t>
        </is>
      </c>
      <c r="B5" s="5" t="n">
        <v>192</v>
      </c>
      <c r="D5" s="5" t="n">
        <v>192</v>
      </c>
    </row>
    <row r="6">
      <c r="A6" s="4" t="inlineStr">
        <is>
          <t>Income from investments, net</t>
        </is>
      </c>
      <c r="B6" s="5" t="n">
        <v>2863</v>
      </c>
      <c r="D6" s="5" t="n">
        <v>4864</v>
      </c>
    </row>
    <row r="7">
      <c r="A7" s="4" t="inlineStr">
        <is>
          <t>Dividend income</t>
        </is>
      </c>
      <c r="C7" s="6" t="n">
        <v>3388</v>
      </c>
      <c r="E7" s="6" t="n">
        <v>7517</v>
      </c>
    </row>
    <row r="8">
      <c r="A8" s="4" t="inlineStr">
        <is>
          <t>Interest income</t>
        </is>
      </c>
      <c r="C8" s="5" t="n">
        <v>2</v>
      </c>
      <c r="E8" s="5" t="n">
        <v>23</v>
      </c>
    </row>
    <row r="9">
      <c r="A9" s="4" t="inlineStr">
        <is>
          <t>Other income</t>
        </is>
      </c>
      <c r="C9" s="5" t="n">
        <v>10</v>
      </c>
      <c r="E9" s="5" t="n">
        <v>25</v>
      </c>
    </row>
    <row r="10">
      <c r="A10" s="4" t="inlineStr">
        <is>
          <t>Total investment income</t>
        </is>
      </c>
      <c r="C10" s="5" t="n">
        <v>3400</v>
      </c>
      <c r="E10" s="5" t="n">
        <v>7565</v>
      </c>
    </row>
    <row r="11">
      <c r="A11" s="3" t="inlineStr">
        <is>
          <t>OTHER EXPENSES/EXPENSES:</t>
        </is>
      </c>
    </row>
    <row r="12">
      <c r="A12" s="4" t="inlineStr">
        <is>
          <t>Base management fees</t>
        </is>
      </c>
      <c r="B12" s="5" t="n">
        <v>721</v>
      </c>
      <c r="D12" s="5" t="n">
        <v>1436</v>
      </c>
    </row>
    <row r="13">
      <c r="A13" s="4" t="inlineStr">
        <is>
          <t>General and administrative expenses</t>
        </is>
      </c>
      <c r="B13" s="5" t="n">
        <v>714</v>
      </c>
      <c r="D13" s="5" t="n">
        <v>1306</v>
      </c>
    </row>
    <row r="14">
      <c r="A14" s="4" t="inlineStr">
        <is>
          <t>Reimbursement of shared services expenses</t>
        </is>
      </c>
      <c r="B14" s="5" t="n">
        <v>275</v>
      </c>
      <c r="D14" s="5" t="n">
        <v>601</v>
      </c>
    </row>
    <row r="15">
      <c r="A15" s="4" t="inlineStr">
        <is>
          <t>Advisory</t>
        </is>
      </c>
      <c r="C15" s="5" t="n">
        <v>547</v>
      </c>
      <c r="E15" s="5" t="n">
        <v>1252</v>
      </c>
    </row>
    <row r="16">
      <c r="A16" s="4" t="inlineStr">
        <is>
          <t>Legal</t>
        </is>
      </c>
      <c r="C16" s="5" t="n">
        <v>138</v>
      </c>
      <c r="E16" s="5" t="n">
        <v>175</v>
      </c>
    </row>
    <row r="17">
      <c r="A17" s="4" t="inlineStr">
        <is>
          <t>Compliance and internal audit</t>
        </is>
      </c>
      <c r="C17" s="5" t="n">
        <v>34</v>
      </c>
      <c r="E17" s="5" t="n">
        <v>68</v>
      </c>
    </row>
    <row r="18">
      <c r="A18" s="4" t="inlineStr">
        <is>
          <t>Shareholder reporting</t>
        </is>
      </c>
      <c r="C18" s="5" t="n">
        <v>17</v>
      </c>
      <c r="E18" s="5" t="n">
        <v>35</v>
      </c>
    </row>
    <row r="19">
      <c r="A19" s="4" t="inlineStr">
        <is>
          <t>Custodian</t>
        </is>
      </c>
      <c r="C19" s="5" t="n">
        <v>24</v>
      </c>
      <c r="E19" s="5" t="n">
        <v>48</v>
      </c>
    </row>
    <row r="20">
      <c r="A20" s="4" t="inlineStr">
        <is>
          <t>Administrative</t>
        </is>
      </c>
      <c r="C20" s="5" t="n">
        <v>24</v>
      </c>
      <c r="E20" s="5" t="n">
        <v>48</v>
      </c>
    </row>
    <row r="21">
      <c r="A21" s="4" t="inlineStr">
        <is>
          <t>Preferred share remarketing and auction fees</t>
        </is>
      </c>
      <c r="C21" s="5" t="n">
        <v>18</v>
      </c>
      <c r="E21" s="5" t="n">
        <v>36</v>
      </c>
    </row>
    <row r="22">
      <c r="A22" s="4" t="inlineStr">
        <is>
          <t>Audit</t>
        </is>
      </c>
      <c r="C22" s="5" t="n">
        <v>12</v>
      </c>
      <c r="E22" s="5" t="n">
        <v>24</v>
      </c>
    </row>
    <row r="23">
      <c r="A23" s="4" t="inlineStr">
        <is>
          <t>Trustees' fees and expenses</t>
        </is>
      </c>
      <c r="C23" s="5" t="n">
        <v>13</v>
      </c>
      <c r="E23" s="5" t="n">
        <v>28</v>
      </c>
    </row>
    <row r="24">
      <c r="A24" s="4" t="inlineStr">
        <is>
          <t>Other</t>
        </is>
      </c>
      <c r="C24" s="5" t="n">
        <v>51</v>
      </c>
      <c r="E24" s="5" t="n">
        <v>104</v>
      </c>
    </row>
    <row r="25">
      <c r="A25" s="4" t="inlineStr">
        <is>
          <t>Total expenses before interest expense</t>
        </is>
      </c>
      <c r="C25" s="5" t="n">
        <v>878</v>
      </c>
      <c r="E25" s="5" t="n">
        <v>1818</v>
      </c>
    </row>
    <row r="26">
      <c r="A26" s="4" t="inlineStr">
        <is>
          <t>Interest expense</t>
        </is>
      </c>
      <c r="C26" s="5" t="n">
        <v>297</v>
      </c>
      <c r="E26" s="5" t="n">
        <v>851</v>
      </c>
    </row>
    <row r="27">
      <c r="A27" s="4" t="inlineStr">
        <is>
          <t>Total expenses</t>
        </is>
      </c>
      <c r="B27" s="5" t="n">
        <v>1710</v>
      </c>
      <c r="C27" s="5" t="n">
        <v>1175</v>
      </c>
      <c r="D27" s="5" t="n">
        <v>3343</v>
      </c>
      <c r="E27" s="5" t="n">
        <v>2669</v>
      </c>
    </row>
    <row r="28">
      <c r="A28" s="4" t="inlineStr">
        <is>
          <t>Income before income tax benefit (expense)</t>
        </is>
      </c>
      <c r="B28" s="5" t="n">
        <v>1153</v>
      </c>
      <c r="D28" s="5" t="n">
        <v>1521</v>
      </c>
    </row>
    <row r="29">
      <c r="A29" s="4" t="inlineStr">
        <is>
          <t>Net investment income</t>
        </is>
      </c>
      <c r="C29" s="5" t="n">
        <v>2225</v>
      </c>
      <c r="E29" s="5" t="n">
        <v>4896</v>
      </c>
    </row>
    <row r="30">
      <c r="A30" s="4" t="inlineStr">
        <is>
          <t>Income tax benefit (expense)</t>
        </is>
      </c>
      <c r="B30" s="5" t="n">
        <v>7</v>
      </c>
      <c r="D30" s="5" t="n">
        <v>-11</v>
      </c>
    </row>
    <row r="31">
      <c r="A31" s="4" t="inlineStr">
        <is>
          <t>Net income</t>
        </is>
      </c>
      <c r="B31" s="6" t="n">
        <v>1160</v>
      </c>
      <c r="D31" s="6" t="n">
        <v>1510</v>
      </c>
    </row>
    <row r="32">
      <c r="A32" s="4" t="inlineStr">
        <is>
          <t>Weighted average common shares outstanding, basic (in shares)</t>
        </is>
      </c>
      <c r="B32" s="5" t="n">
        <v>10208</v>
      </c>
      <c r="D32" s="5" t="n">
        <v>10205</v>
      </c>
    </row>
    <row r="33">
      <c r="A33" s="4" t="inlineStr">
        <is>
          <t>Weighted average common shares outstanding, diluted(in shares)</t>
        </is>
      </c>
      <c r="B33" s="5" t="n">
        <v>10208</v>
      </c>
      <c r="D33" s="5" t="n">
        <v>10205</v>
      </c>
    </row>
    <row r="34">
      <c r="A34" s="4" t="inlineStr">
        <is>
          <t>Net income per common share, basic (in dollars per share)</t>
        </is>
      </c>
      <c r="B34" s="7" t="n">
        <v>0.11</v>
      </c>
      <c r="D34" s="7" t="n">
        <v>0.15</v>
      </c>
    </row>
    <row r="35">
      <c r="A35" s="4" t="inlineStr">
        <is>
          <t>Net income per common share, diluted (in dollars per share)</t>
        </is>
      </c>
      <c r="B35" s="7" t="n">
        <v>0.11</v>
      </c>
      <c r="D35" s="7" t="n">
        <v>0.15</v>
      </c>
    </row>
    <row r="36">
      <c r="A36" s="3" t="inlineStr">
        <is>
          <t>Realized and change in unrealized gain (loss) on investments</t>
        </is>
      </c>
    </row>
    <row r="37">
      <c r="A37" s="4" t="inlineStr">
        <is>
          <t>Net realized gain on investments</t>
        </is>
      </c>
      <c r="C37" s="5" t="n">
        <v>6</v>
      </c>
      <c r="E37" s="5" t="n">
        <v>921</v>
      </c>
    </row>
    <row r="38">
      <c r="A38" s="4" t="inlineStr">
        <is>
          <t>Net change in unrealized gains (losses) on investments</t>
        </is>
      </c>
      <c r="C38" s="5" t="n">
        <v>38386</v>
      </c>
      <c r="E38" s="5" t="n">
        <v>-84960</v>
      </c>
    </row>
    <row r="39">
      <c r="A39" s="4" t="inlineStr">
        <is>
          <t>Net realized and change in unrealized gains (losses) on investments</t>
        </is>
      </c>
      <c r="C39" s="5" t="n">
        <v>38392</v>
      </c>
      <c r="E39" s="5" t="n">
        <v>-84039</v>
      </c>
    </row>
    <row r="40">
      <c r="A40" s="4" t="inlineStr">
        <is>
          <t>Net increase (decrease) in net assets before preferred distributions resulting from operations</t>
        </is>
      </c>
      <c r="C40" s="5" t="n">
        <v>40617</v>
      </c>
      <c r="E40" s="5" t="n">
        <v>-79143</v>
      </c>
    </row>
    <row r="41">
      <c r="A41" s="4" t="inlineStr">
        <is>
          <t>Distributions to preferred shareholders</t>
        </is>
      </c>
      <c r="C41" s="5" t="n">
        <v>-87</v>
      </c>
      <c r="E41" s="5" t="n">
        <v>-213</v>
      </c>
    </row>
    <row r="42">
      <c r="A42" s="4" t="inlineStr">
        <is>
          <t>Net increase (decrease) in net assets attributable to common shares resulting from operations</t>
        </is>
      </c>
      <c r="C42" s="6" t="n">
        <v>40530</v>
      </c>
      <c r="E42" s="6" t="n">
        <v>-793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25" customWidth="1" min="6" max="6"/>
  </cols>
  <sheetData>
    <row r="1">
      <c r="A1" s="1" t="inlineStr">
        <is>
          <t>CONDENSED CONSOLIDATED STATEMENTS OF SHAREHOLDERS’ EQUITY/CONSOLIDATED STATEMENT OF CHANGES IN NET ASSETS - USD ($) $ in Thousands</t>
        </is>
      </c>
      <c r="B1" s="2" t="inlineStr">
        <is>
          <t>Total</t>
        </is>
      </c>
      <c r="C1" s="2" t="inlineStr">
        <is>
          <t>Common Shares</t>
        </is>
      </c>
      <c r="D1" s="2" t="inlineStr">
        <is>
          <t>Additional Paid In Capital</t>
        </is>
      </c>
      <c r="E1" s="2" t="inlineStr">
        <is>
          <t>Cumulative Net Income</t>
        </is>
      </c>
      <c r="F1" s="2" t="inlineStr">
        <is>
          <t>Cumulative Distributions</t>
        </is>
      </c>
    </row>
    <row r="2">
      <c r="A2" s="4" t="inlineStr">
        <is>
          <t>Beginning balance (in shares) at Dec. 31, 2019</t>
        </is>
      </c>
      <c r="B2" s="5" t="n">
        <v>10202000</v>
      </c>
    </row>
    <row r="3">
      <c r="A3" s="4" t="inlineStr">
        <is>
          <t>Ending balance (in shares) at Jun. 30, 2020</t>
        </is>
      </c>
      <c r="B3" s="5" t="n">
        <v>10202000</v>
      </c>
    </row>
    <row r="4">
      <c r="A4" s="3" t="inlineStr">
        <is>
          <t>Increase (decrease) in net assets resulting from operations</t>
        </is>
      </c>
    </row>
    <row r="5">
      <c r="A5" s="4" t="inlineStr">
        <is>
          <t>Net investment income</t>
        </is>
      </c>
      <c r="B5" s="6" t="n">
        <v>4896</v>
      </c>
    </row>
    <row r="6">
      <c r="A6" s="4" t="inlineStr">
        <is>
          <t>Net realized gain on investments</t>
        </is>
      </c>
      <c r="B6" s="5" t="n">
        <v>921</v>
      </c>
    </row>
    <row r="7">
      <c r="A7" s="4" t="inlineStr">
        <is>
          <t>Net change in unrealized gains (losses) on investments</t>
        </is>
      </c>
      <c r="B7" s="5" t="n">
        <v>-84960</v>
      </c>
    </row>
    <row r="8">
      <c r="A8" s="4" t="inlineStr">
        <is>
          <t>Distributions to preferred shareholders</t>
        </is>
      </c>
      <c r="B8" s="5" t="n">
        <v>-213</v>
      </c>
    </row>
    <row r="9">
      <c r="A9" s="4" t="inlineStr">
        <is>
          <t>Net increase (decrease) in net assets attributable to common shares resulting from operations</t>
        </is>
      </c>
      <c r="B9" s="5" t="n">
        <v>-79356</v>
      </c>
    </row>
    <row r="10">
      <c r="A10" s="3" t="inlineStr">
        <is>
          <t>Distributions to common shareholders from:</t>
        </is>
      </c>
    </row>
    <row r="11">
      <c r="A11" s="4" t="inlineStr">
        <is>
          <t>Distributable earnings</t>
        </is>
      </c>
      <c r="B11" s="5" t="n">
        <v>-4387</v>
      </c>
    </row>
    <row r="12">
      <c r="A12" s="4" t="inlineStr">
        <is>
          <t>Total distributions to common shareholders</t>
        </is>
      </c>
      <c r="B12" s="5" t="n">
        <v>-4387</v>
      </c>
    </row>
    <row r="13">
      <c r="A13" s="4" t="inlineStr">
        <is>
          <t>Total increase (decrease) in net assets attributable to common shares</t>
        </is>
      </c>
      <c r="B13" s="5" t="n">
        <v>-83743</v>
      </c>
    </row>
    <row r="14">
      <c r="A14" s="4" t="inlineStr">
        <is>
          <t>Beginning of period at Dec. 31, 2019</t>
        </is>
      </c>
      <c r="B14" s="5" t="n">
        <v>255326</v>
      </c>
    </row>
    <row r="15">
      <c r="A15" s="4" t="inlineStr">
        <is>
          <t>End of period at Jun. 30, 2020</t>
        </is>
      </c>
      <c r="B15" s="6" t="n">
        <v>171583</v>
      </c>
    </row>
    <row r="16">
      <c r="A16" s="4" t="inlineStr">
        <is>
          <t>Beginning balance (in shares) at Dec. 31, 2019</t>
        </is>
      </c>
      <c r="B16" s="5" t="n">
        <v>10202000</v>
      </c>
    </row>
    <row r="17">
      <c r="A17" s="4" t="inlineStr">
        <is>
          <t>Ending balance (in shares) at Jun. 30, 2020</t>
        </is>
      </c>
      <c r="B17" s="5" t="n">
        <v>10202000</v>
      </c>
    </row>
    <row r="18">
      <c r="A18" s="4" t="inlineStr">
        <is>
          <t>Beginning balance (in shares) at Mar. 31, 2020</t>
        </is>
      </c>
      <c r="B18" s="5" t="n">
        <v>10202000</v>
      </c>
    </row>
    <row r="19">
      <c r="A19" s="4" t="inlineStr">
        <is>
          <t>Ending balance (in shares) at Jun. 30, 2020</t>
        </is>
      </c>
      <c r="B19" s="5" t="n">
        <v>10202000</v>
      </c>
    </row>
    <row r="20">
      <c r="A20" s="3" t="inlineStr">
        <is>
          <t>Increase (decrease) in net assets resulting from operations</t>
        </is>
      </c>
    </row>
    <row r="21">
      <c r="A21" s="4" t="inlineStr">
        <is>
          <t>Net investment income</t>
        </is>
      </c>
      <c r="B21" s="6" t="n">
        <v>2225</v>
      </c>
    </row>
    <row r="22">
      <c r="A22" s="4" t="inlineStr">
        <is>
          <t>Net realized gain on investments</t>
        </is>
      </c>
      <c r="B22" s="5" t="n">
        <v>6</v>
      </c>
    </row>
    <row r="23">
      <c r="A23" s="4" t="inlineStr">
        <is>
          <t>Net change in unrealized gains (losses) on investments</t>
        </is>
      </c>
      <c r="B23" s="5" t="n">
        <v>38386</v>
      </c>
    </row>
    <row r="24">
      <c r="A24" s="4" t="inlineStr">
        <is>
          <t>Distributions to preferred shareholders</t>
        </is>
      </c>
      <c r="B24" s="5" t="n">
        <v>-87</v>
      </c>
    </row>
    <row r="25">
      <c r="A25" s="4" t="inlineStr">
        <is>
          <t>Net increase (decrease) in net assets attributable to common shares resulting from operations</t>
        </is>
      </c>
      <c r="B25" s="5" t="n">
        <v>40530</v>
      </c>
    </row>
    <row r="26">
      <c r="A26" s="3" t="inlineStr">
        <is>
          <t>Distributions to common shareholders from:</t>
        </is>
      </c>
    </row>
    <row r="27">
      <c r="A27" s="4" t="inlineStr">
        <is>
          <t>Distributable earnings</t>
        </is>
      </c>
      <c r="B27" s="5" t="n">
        <v>-1020</v>
      </c>
    </row>
    <row r="28">
      <c r="A28" s="4" t="inlineStr">
        <is>
          <t>Total distributions to common shareholders</t>
        </is>
      </c>
      <c r="B28" s="5" t="n">
        <v>-1020</v>
      </c>
    </row>
    <row r="29">
      <c r="A29" s="4" t="inlineStr">
        <is>
          <t>Total increase (decrease) in net assets attributable to common shares</t>
        </is>
      </c>
      <c r="B29" s="5" t="n">
        <v>39510</v>
      </c>
    </row>
    <row r="30">
      <c r="A30" s="4" t="inlineStr">
        <is>
          <t>Beginning of period at Mar. 31, 2020</t>
        </is>
      </c>
      <c r="B30" s="5" t="n">
        <v>132073</v>
      </c>
    </row>
    <row r="31">
      <c r="A31" s="4" t="inlineStr">
        <is>
          <t>End of period at Jun. 30, 2020</t>
        </is>
      </c>
      <c r="B31" s="6" t="n">
        <v>171583</v>
      </c>
    </row>
    <row r="32">
      <c r="A32" s="4" t="inlineStr">
        <is>
          <t>Beginning balance (in shares) at Mar. 31, 2020</t>
        </is>
      </c>
      <c r="B32" s="5" t="n">
        <v>10202000</v>
      </c>
    </row>
    <row r="33">
      <c r="A33" s="4" t="inlineStr">
        <is>
          <t>Ending balance (in shares) at Jun. 30, 2020</t>
        </is>
      </c>
      <c r="B33" s="5" t="n">
        <v>10202000</v>
      </c>
    </row>
    <row r="34">
      <c r="A34" s="4" t="inlineStr">
        <is>
          <t>Beginning balance (in shares) at Dec. 31, 2020</t>
        </is>
      </c>
      <c r="B34" s="5" t="n">
        <v>10202000</v>
      </c>
      <c r="C34" s="5" t="n">
        <v>10202000</v>
      </c>
    </row>
    <row r="35">
      <c r="A35" s="4" t="inlineStr">
        <is>
          <t>Beginning balance at Dec. 31, 2020</t>
        </is>
      </c>
      <c r="B35" s="6" t="n">
        <v>192894</v>
      </c>
      <c r="C35" s="6" t="n">
        <v>10</v>
      </c>
      <c r="D35" s="6" t="n">
        <v>192884</v>
      </c>
      <c r="E35" s="6" t="n">
        <v>0</v>
      </c>
      <c r="F35" s="6" t="n">
        <v>0</v>
      </c>
    </row>
    <row r="36">
      <c r="A36" s="3" t="inlineStr">
        <is>
          <t>Increase (Decrease) in Stockholders' Equity [Roll Forward]</t>
        </is>
      </c>
    </row>
    <row r="37">
      <c r="A37" s="4" t="inlineStr">
        <is>
          <t>Net income</t>
        </is>
      </c>
      <c r="B37" s="5" t="n">
        <v>350</v>
      </c>
      <c r="E37" s="5" t="n">
        <v>350</v>
      </c>
    </row>
    <row r="38">
      <c r="A38" s="4" t="inlineStr">
        <is>
          <t>Ending balance (in shares) at Mar. 31, 2021</t>
        </is>
      </c>
      <c r="C38" s="5" t="n">
        <v>10202000</v>
      </c>
    </row>
    <row r="39">
      <c r="A39" s="4" t="inlineStr">
        <is>
          <t>Ending balance at Mar. 31, 2021</t>
        </is>
      </c>
      <c r="B39" s="5" t="n">
        <v>193244</v>
      </c>
      <c r="C39" s="6" t="n">
        <v>10</v>
      </c>
      <c r="D39" s="5" t="n">
        <v>192884</v>
      </c>
      <c r="E39" s="5" t="n">
        <v>350</v>
      </c>
      <c r="F39" s="5" t="n">
        <v>-1530</v>
      </c>
    </row>
    <row r="40">
      <c r="A40" s="4" t="inlineStr">
        <is>
          <t>Beginning of period at Dec. 31, 2020</t>
        </is>
      </c>
      <c r="B40" s="6" t="n">
        <v>192894</v>
      </c>
    </row>
    <row r="41">
      <c r="A41" s="4" t="inlineStr">
        <is>
          <t>Beginning balance (in shares) at Dec. 31, 2020</t>
        </is>
      </c>
      <c r="B41" s="5" t="n">
        <v>10202000</v>
      </c>
      <c r="C41" s="5" t="n">
        <v>10202000</v>
      </c>
    </row>
    <row r="42">
      <c r="A42" s="4" t="inlineStr">
        <is>
          <t>Ending balance (in shares) at Mar. 31, 2021</t>
        </is>
      </c>
      <c r="C42" s="5" t="n">
        <v>10202000</v>
      </c>
    </row>
    <row r="43">
      <c r="A43" s="4" t="inlineStr">
        <is>
          <t>Beginning balance (in shares) at Dec. 31, 2020</t>
        </is>
      </c>
      <c r="B43" s="5" t="n">
        <v>10202000</v>
      </c>
      <c r="C43" s="5" t="n">
        <v>10202000</v>
      </c>
    </row>
    <row r="44">
      <c r="A44" s="4" t="inlineStr">
        <is>
          <t>Beginning balance at Dec. 31, 2020</t>
        </is>
      </c>
      <c r="B44" s="6" t="n">
        <v>192894</v>
      </c>
      <c r="C44" s="6" t="n">
        <v>10</v>
      </c>
      <c r="D44" s="5" t="n">
        <v>192884</v>
      </c>
      <c r="E44" s="5" t="n">
        <v>0</v>
      </c>
      <c r="F44" s="5" t="n">
        <v>0</v>
      </c>
    </row>
    <row r="45">
      <c r="A45" s="3" t="inlineStr">
        <is>
          <t>Increase (Decrease) in Stockholders' Equity [Roll Forward]</t>
        </is>
      </c>
    </row>
    <row r="46">
      <c r="A46" s="4" t="inlineStr">
        <is>
          <t>Net income</t>
        </is>
      </c>
      <c r="B46" s="6" t="n">
        <v>1510</v>
      </c>
    </row>
    <row r="47">
      <c r="A47" s="4" t="inlineStr">
        <is>
          <t>Ending balance (in shares) at Jun. 30, 2021</t>
        </is>
      </c>
      <c r="B47" s="5" t="n">
        <v>10217009</v>
      </c>
      <c r="C47" s="5" t="n">
        <v>10217000</v>
      </c>
    </row>
    <row r="48">
      <c r="A48" s="4" t="inlineStr">
        <is>
          <t>Ending balance at Jun. 30, 2021</t>
        </is>
      </c>
      <c r="B48" s="6" t="n">
        <v>193055</v>
      </c>
      <c r="C48" s="6" t="n">
        <v>10</v>
      </c>
      <c r="D48" s="5" t="n">
        <v>193065</v>
      </c>
      <c r="E48" s="5" t="n">
        <v>1510</v>
      </c>
    </row>
    <row r="49">
      <c r="A49" s="4" t="inlineStr">
        <is>
          <t>Beginning of period at Dec. 31, 2020</t>
        </is>
      </c>
      <c r="B49" s="6" t="n">
        <v>192894</v>
      </c>
    </row>
    <row r="50">
      <c r="A50" s="4" t="inlineStr">
        <is>
          <t>Beginning balance (in shares) at Dec. 31, 2020</t>
        </is>
      </c>
      <c r="B50" s="5" t="n">
        <v>10202000</v>
      </c>
      <c r="C50" s="5" t="n">
        <v>10202000</v>
      </c>
    </row>
    <row r="51">
      <c r="A51" s="4" t="inlineStr">
        <is>
          <t>Ending balance (in shares) at Jun. 30, 2021</t>
        </is>
      </c>
      <c r="B51" s="5" t="n">
        <v>10217009</v>
      </c>
      <c r="C51" s="5" t="n">
        <v>10217000</v>
      </c>
    </row>
    <row r="52">
      <c r="A52" s="4" t="inlineStr">
        <is>
          <t>Beginning balance (in shares) at Mar. 31, 2021</t>
        </is>
      </c>
      <c r="C52" s="5" t="n">
        <v>10202000</v>
      </c>
    </row>
    <row r="53">
      <c r="A53" s="4" t="inlineStr">
        <is>
          <t>Beginning balance at Mar. 31, 2021</t>
        </is>
      </c>
      <c r="B53" s="6" t="n">
        <v>193244</v>
      </c>
      <c r="C53" s="6" t="n">
        <v>10</v>
      </c>
      <c r="D53" s="5" t="n">
        <v>192884</v>
      </c>
      <c r="E53" s="5" t="n">
        <v>350</v>
      </c>
      <c r="F53" s="5" t="n">
        <v>-1530</v>
      </c>
    </row>
    <row r="54">
      <c r="A54" s="3" t="inlineStr">
        <is>
          <t>Increase (Decrease) in Stockholders' Equity [Roll Forward]</t>
        </is>
      </c>
    </row>
    <row r="55">
      <c r="A55" s="4" t="inlineStr">
        <is>
          <t>Share grants (in shares)</t>
        </is>
      </c>
      <c r="C55" s="5" t="n">
        <v>15000</v>
      </c>
    </row>
    <row r="56">
      <c r="A56" s="4" t="inlineStr">
        <is>
          <t>Share grants</t>
        </is>
      </c>
      <c r="B56" s="5" t="n">
        <v>181</v>
      </c>
      <c r="D56" s="5" t="n">
        <v>181</v>
      </c>
    </row>
    <row r="57">
      <c r="A57" s="4" t="inlineStr">
        <is>
          <t>Net income</t>
        </is>
      </c>
      <c r="B57" s="5" t="n">
        <v>1160</v>
      </c>
      <c r="E57" s="5" t="n">
        <v>1160</v>
      </c>
    </row>
    <row r="58">
      <c r="A58" s="4" t="inlineStr">
        <is>
          <t>Distributions</t>
        </is>
      </c>
      <c r="B58" s="6" t="n">
        <v>-1530</v>
      </c>
      <c r="F58" s="6" t="n">
        <v>-1530</v>
      </c>
    </row>
    <row r="59">
      <c r="A59" s="4" t="inlineStr">
        <is>
          <t>Ending balance (in shares) at Jun. 30, 2021</t>
        </is>
      </c>
      <c r="B59" s="5" t="n">
        <v>10217009</v>
      </c>
      <c r="C59" s="5" t="n">
        <v>10217000</v>
      </c>
    </row>
    <row r="60">
      <c r="A60" s="4" t="inlineStr">
        <is>
          <t>Ending balance at Jun. 30, 2021</t>
        </is>
      </c>
      <c r="B60" s="6" t="n">
        <v>193055</v>
      </c>
      <c r="C60" s="6" t="n">
        <v>10</v>
      </c>
      <c r="D60" s="6" t="n">
        <v>193065</v>
      </c>
      <c r="E60" s="6" t="n">
        <v>1510</v>
      </c>
    </row>
    <row r="61">
      <c r="A61" s="4" t="inlineStr">
        <is>
          <t>Beginning balance (in shares) at Mar. 31, 2021</t>
        </is>
      </c>
      <c r="C61" s="5" t="n">
        <v>10202000</v>
      </c>
    </row>
    <row r="62">
      <c r="A62" s="4" t="inlineStr">
        <is>
          <t>Ending balance (in shares) at Jun. 30, 2021</t>
        </is>
      </c>
      <c r="B62" s="5" t="n">
        <v>10217009</v>
      </c>
      <c r="C62" s="5" t="n">
        <v>1021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 OF CASH FLOWS $ in Thousands</t>
        </is>
      </c>
      <c r="B1" s="2" t="inlineStr">
        <is>
          <t>3 Months Ended</t>
        </is>
      </c>
      <c r="C1" s="2" t="inlineStr">
        <is>
          <t>6 Months Ended</t>
        </is>
      </c>
    </row>
    <row r="2">
      <c r="B2" s="2" t="inlineStr">
        <is>
          <t>Jun. 30, 2021USD ($)</t>
        </is>
      </c>
      <c r="C2" s="2" t="inlineStr">
        <is>
          <t>Jun. 30, 2021USD ($)</t>
        </is>
      </c>
      <c r="D2" s="2" t="inlineStr">
        <is>
          <t>Jun. 30, 2020USD ($)</t>
        </is>
      </c>
    </row>
    <row r="3">
      <c r="A3" s="3" t="inlineStr">
        <is>
          <t>CASH FLOWS FROM OPERATING ACTIVITIES:</t>
        </is>
      </c>
    </row>
    <row r="4">
      <c r="A4" s="4" t="inlineStr">
        <is>
          <t>Net income</t>
        </is>
      </c>
      <c r="B4" s="6" t="n">
        <v>1160</v>
      </c>
      <c r="C4" s="6" t="n">
        <v>1510</v>
      </c>
    </row>
    <row r="5">
      <c r="A5" s="4" t="inlineStr">
        <is>
          <t>Net increase (decrease) in net assets before preferred distributions resulting from operations</t>
        </is>
      </c>
      <c r="D5" s="6" t="n">
        <v>-79143</v>
      </c>
    </row>
    <row r="6">
      <c r="A6" s="3" t="inlineStr">
        <is>
          <t>Adjustments to reconcile net income to net cash used in operating activities:</t>
        </is>
      </c>
    </row>
    <row r="7">
      <c r="A7" s="4" t="inlineStr">
        <is>
          <t>Share based compensation</t>
        </is>
      </c>
      <c r="C7" s="5" t="n">
        <v>181</v>
      </c>
    </row>
    <row r="8">
      <c r="A8" s="4" t="inlineStr">
        <is>
          <t>Amortization of deferred financing costs</t>
        </is>
      </c>
      <c r="C8" s="5" t="n">
        <v>34</v>
      </c>
    </row>
    <row r="9">
      <c r="A9" s="4" t="inlineStr">
        <is>
          <t>Amortization of loan origination and exit fees</t>
        </is>
      </c>
      <c r="C9" s="5" t="n">
        <v>-641</v>
      </c>
    </row>
    <row r="10">
      <c r="A10" s="4" t="inlineStr">
        <is>
          <t>Purchases of long term investments</t>
        </is>
      </c>
      <c r="D10" s="5" t="n">
        <v>-5789</v>
      </c>
    </row>
    <row r="11">
      <c r="A11" s="4" t="inlineStr">
        <is>
          <t>Proceeds from sales of long term investments</t>
        </is>
      </c>
      <c r="D11" s="5" t="n">
        <v>4901</v>
      </c>
    </row>
    <row r="12">
      <c r="A12" s="4" t="inlineStr">
        <is>
          <t>Net sales of short term investments</t>
        </is>
      </c>
      <c r="D12" s="5" t="n">
        <v>-402</v>
      </c>
    </row>
    <row r="13">
      <c r="A13" s="3" t="inlineStr">
        <is>
          <t>Changes in operating assets and liabilities:</t>
        </is>
      </c>
    </row>
    <row r="14">
      <c r="A14" s="4" t="inlineStr">
        <is>
          <t>Accrued interest receivable and interest advances</t>
        </is>
      </c>
      <c r="C14" s="5" t="n">
        <v>-677</v>
      </c>
    </row>
    <row r="15">
      <c r="A15" s="4" t="inlineStr">
        <is>
          <t>Prepaid expenses and other assets</t>
        </is>
      </c>
      <c r="C15" s="5" t="n">
        <v>-1983</v>
      </c>
    </row>
    <row r="16">
      <c r="A16" s="4" t="inlineStr">
        <is>
          <t>Accounts payable, accrued liabilities and deposits</t>
        </is>
      </c>
      <c r="C16" s="5" t="n">
        <v>-1369</v>
      </c>
    </row>
    <row r="17">
      <c r="A17" s="4" t="inlineStr">
        <is>
          <t>Due to related persons</t>
        </is>
      </c>
      <c r="C17" s="5" t="n">
        <v>852</v>
      </c>
    </row>
    <row r="18">
      <c r="A18" s="4" t="inlineStr">
        <is>
          <t>Dividends and interest receivable and other assets</t>
        </is>
      </c>
      <c r="D18" s="5" t="n">
        <v>979</v>
      </c>
    </row>
    <row r="19">
      <c r="A19" s="4" t="inlineStr">
        <is>
          <t>Prepaid expenses</t>
        </is>
      </c>
      <c r="D19" s="5" t="n">
        <v>54</v>
      </c>
    </row>
    <row r="20">
      <c r="A20" s="4" t="inlineStr">
        <is>
          <t>Interest payable</t>
        </is>
      </c>
      <c r="D20" s="5" t="n">
        <v>-89</v>
      </c>
    </row>
    <row r="21">
      <c r="A21" s="4" t="inlineStr">
        <is>
          <t>Payable for securities purchased</t>
        </is>
      </c>
      <c r="D21" s="5" t="n">
        <v>-10</v>
      </c>
    </row>
    <row r="22">
      <c r="A22" s="4" t="inlineStr">
        <is>
          <t>Advisory fee payable</t>
        </is>
      </c>
      <c r="D22" s="5" t="n">
        <v>-62</v>
      </c>
    </row>
    <row r="23">
      <c r="A23" s="4" t="inlineStr">
        <is>
          <t>Compliance and internal audit costs payable</t>
        </is>
      </c>
      <c r="D23" s="5" t="n">
        <v>68</v>
      </c>
    </row>
    <row r="24">
      <c r="A24" s="4" t="inlineStr">
        <is>
          <t>Administrative fee payable</t>
        </is>
      </c>
      <c r="D24" s="5" t="n">
        <v>-1</v>
      </c>
    </row>
    <row r="25">
      <c r="A25" s="4" t="inlineStr">
        <is>
          <t>Accrued expenses and other liabilities</t>
        </is>
      </c>
      <c r="D25" s="5" t="n">
        <v>61</v>
      </c>
    </row>
    <row r="26">
      <c r="A26" s="4" t="inlineStr">
        <is>
          <t>Net unrealized losses on investments</t>
        </is>
      </c>
      <c r="D26" s="5" t="n">
        <v>84960</v>
      </c>
    </row>
    <row r="27">
      <c r="A27" s="4" t="inlineStr">
        <is>
          <t>Net realized gain on investments and foreign currency transactions</t>
        </is>
      </c>
      <c r="D27" s="5" t="n">
        <v>-921</v>
      </c>
    </row>
    <row r="28">
      <c r="A28" s="4" t="inlineStr">
        <is>
          <t>Net cash used in operating activities</t>
        </is>
      </c>
      <c r="C28" s="5" t="n">
        <v>-2093</v>
      </c>
      <c r="D28" s="5" t="n">
        <v>4606</v>
      </c>
    </row>
    <row r="29">
      <c r="A29" s="3" t="inlineStr">
        <is>
          <t>CASH FLOWS FROM INVESTING ACTIVITIES:</t>
        </is>
      </c>
    </row>
    <row r="30">
      <c r="A30" s="4" t="inlineStr">
        <is>
          <t>Origination of loans held for investment</t>
        </is>
      </c>
      <c r="C30" s="5" t="n">
        <v>-117255</v>
      </c>
    </row>
    <row r="31">
      <c r="A31" s="4" t="inlineStr">
        <is>
          <t>Additional funding of loans held for investment</t>
        </is>
      </c>
      <c r="C31" s="5" t="n">
        <v>-820</v>
      </c>
    </row>
    <row r="32">
      <c r="A32" s="4" t="inlineStr">
        <is>
          <t>Net cash used in investing activities</t>
        </is>
      </c>
      <c r="C32" s="5" t="n">
        <v>-118075</v>
      </c>
    </row>
    <row r="33">
      <c r="A33" s="3" t="inlineStr">
        <is>
          <t>CASH FLOWS FROM FINANCING ACTIVITIES:</t>
        </is>
      </c>
    </row>
    <row r="34">
      <c r="A34" s="4" t="inlineStr">
        <is>
          <t>Proceeds from master repurchase facility</t>
        </is>
      </c>
      <c r="C34" s="5" t="n">
        <v>49172</v>
      </c>
    </row>
    <row r="35">
      <c r="A35" s="4" t="inlineStr">
        <is>
          <t>Payments of deferred financing costs</t>
        </is>
      </c>
      <c r="C35" s="5" t="n">
        <v>-431</v>
      </c>
    </row>
    <row r="36">
      <c r="A36" s="4" t="inlineStr">
        <is>
          <t>Distributions paid to preferred shareholders</t>
        </is>
      </c>
      <c r="D36" s="5" t="n">
        <v>-219</v>
      </c>
    </row>
    <row r="37">
      <c r="A37" s="4" t="inlineStr">
        <is>
          <t>Distributions paid to common shareholders</t>
        </is>
      </c>
      <c r="D37" s="5" t="n">
        <v>-4387</v>
      </c>
    </row>
    <row r="38">
      <c r="A38" s="4" t="inlineStr">
        <is>
          <t>Distributions</t>
        </is>
      </c>
      <c r="C38" s="5" t="n">
        <v>-1530</v>
      </c>
    </row>
    <row r="39">
      <c r="A39" s="4" t="inlineStr">
        <is>
          <t>Net cash provided by financing activities</t>
        </is>
      </c>
      <c r="C39" s="5" t="n">
        <v>47211</v>
      </c>
      <c r="D39" s="5" t="n">
        <v>-4606</v>
      </c>
    </row>
    <row r="40">
      <c r="A40" s="4" t="inlineStr">
        <is>
          <t>Decrease in cash, cash equivalents and restricted cash</t>
        </is>
      </c>
      <c r="C40" s="5" t="n">
        <v>-72957</v>
      </c>
      <c r="D40" s="5" t="n">
        <v>0</v>
      </c>
    </row>
    <row r="41">
      <c r="A41" s="4" t="inlineStr">
        <is>
          <t>Cash, cash equivalents and restricted cash at beginning of period</t>
        </is>
      </c>
      <c r="C41" s="5" t="n">
        <v>103564</v>
      </c>
      <c r="D41" s="5" t="n">
        <v>7</v>
      </c>
    </row>
    <row r="42">
      <c r="A42" s="4" t="inlineStr">
        <is>
          <t>Cash, cash equivalents and restricted cash at end of period</t>
        </is>
      </c>
      <c r="B42" s="5" t="n">
        <v>30607</v>
      </c>
      <c r="C42" s="5" t="n">
        <v>30607</v>
      </c>
      <c r="D42" s="5" t="n">
        <v>7</v>
      </c>
    </row>
    <row r="43">
      <c r="A43" s="3" t="inlineStr">
        <is>
          <t>SUPPLEMENTAL DISCLOSURES:</t>
        </is>
      </c>
    </row>
    <row r="44">
      <c r="A44" s="4" t="inlineStr">
        <is>
          <t>Interest paid</t>
        </is>
      </c>
      <c r="C44" s="5" t="n">
        <v>120</v>
      </c>
      <c r="D44" s="5" t="n">
        <v>940</v>
      </c>
    </row>
    <row r="45">
      <c r="A45" s="4" t="inlineStr">
        <is>
          <t>Income taxes paid</t>
        </is>
      </c>
      <c r="C45" s="5" t="n">
        <v>2477</v>
      </c>
    </row>
    <row r="46">
      <c r="A46" s="4" t="inlineStr">
        <is>
          <t>Cash and cash equivalents</t>
        </is>
      </c>
      <c r="B46" s="5" t="n">
        <v>30402</v>
      </c>
      <c r="C46" s="5" t="n">
        <v>30402</v>
      </c>
    </row>
    <row r="47">
      <c r="A47" s="4" t="inlineStr">
        <is>
          <t>Restricted cash</t>
        </is>
      </c>
      <c r="B47" s="5" t="n">
        <v>205</v>
      </c>
      <c r="C47" s="5" t="n">
        <v>205</v>
      </c>
    </row>
    <row r="48">
      <c r="A48" s="4" t="inlineStr">
        <is>
          <t>Total cash, cash equivalents and restricted cash shown in the condensed consolidated statement of cash flows</t>
        </is>
      </c>
      <c r="B48" s="6" t="n">
        <v>30607</v>
      </c>
      <c r="C48" s="6" t="n">
        <v>30607</v>
      </c>
      <c r="D48" s="6" t="n">
        <v>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CONSOLIDATED PORTFOLIO OF INVESTMENTS $ in Thousands</t>
        </is>
      </c>
      <c r="B1" s="2" t="inlineStr">
        <is>
          <t>12 Months Ended</t>
        </is>
      </c>
    </row>
    <row r="2">
      <c r="B2" s="2" t="inlineStr">
        <is>
          <t>Dec. 31, 2020USD ($)</t>
        </is>
      </c>
    </row>
    <row r="3">
      <c r="A3" s="3" t="inlineStr">
        <is>
          <t>Investment Company, Financial Highlights [Line Items]</t>
        </is>
      </c>
    </row>
    <row r="4">
      <c r="A4" s="4" t="inlineStr">
        <is>
          <t>Net assets attributable to common shareholders</t>
        </is>
      </c>
      <c r="B4" s="4" t="inlineStr">
        <is>
          <t>100.00%</t>
        </is>
      </c>
    </row>
    <row r="5">
      <c r="A5" s="4" t="inlineStr">
        <is>
          <t>Other assets less liabilities</t>
        </is>
      </c>
      <c r="B5" s="6" t="n">
        <v>101015</v>
      </c>
      <c r="C5" s="4" t="inlineStr">
        <is>
          <t>[1]</t>
        </is>
      </c>
    </row>
    <row r="6">
      <c r="A6" s="4" t="inlineStr">
        <is>
          <t>Net assets attributable to common shares</t>
        </is>
      </c>
      <c r="B6" s="6" t="n">
        <v>192894</v>
      </c>
    </row>
    <row r="7">
      <c r="A7" s="4" t="inlineStr">
        <is>
          <t>Mortgage Loan</t>
        </is>
      </c>
    </row>
    <row r="8">
      <c r="A8" s="3" t="inlineStr">
        <is>
          <t>Investment Company, Financial Highlights [Line Items]</t>
        </is>
      </c>
    </row>
    <row r="9">
      <c r="A9" s="4" t="inlineStr">
        <is>
          <t>Net assets attributable to common shareholders</t>
        </is>
      </c>
      <c r="B9" s="4" t="inlineStr">
        <is>
          <t>47.60%</t>
        </is>
      </c>
      <c r="C9" s="4" t="inlineStr">
        <is>
          <t>[2]</t>
        </is>
      </c>
    </row>
    <row r="10">
      <c r="A10" s="4" t="inlineStr">
        <is>
          <t>Cost</t>
        </is>
      </c>
      <c r="B10" s="6" t="n">
        <v>91879</v>
      </c>
    </row>
    <row r="11">
      <c r="A11" s="4" t="inlineStr">
        <is>
          <t>Value</t>
        </is>
      </c>
      <c r="B11" s="5" t="n">
        <v>91879</v>
      </c>
    </row>
    <row r="12">
      <c r="A12" s="4" t="inlineStr">
        <is>
          <t>Mortgage Loan | Office Property, Downers Grove, IL</t>
        </is>
      </c>
    </row>
    <row r="13">
      <c r="A13" s="3" t="inlineStr">
        <is>
          <t>Investment Company, Financial Highlights [Line Items]</t>
        </is>
      </c>
    </row>
    <row r="14">
      <c r="A14" s="4" t="inlineStr">
        <is>
          <t>Committed Principal Amount</t>
        </is>
      </c>
      <c r="B14" s="5" t="n">
        <v>30000</v>
      </c>
    </row>
    <row r="15">
      <c r="A15" s="4" t="inlineStr">
        <is>
          <t>Cost</t>
        </is>
      </c>
      <c r="B15" s="5" t="n">
        <v>29232</v>
      </c>
    </row>
    <row r="16">
      <c r="A16" s="4" t="inlineStr">
        <is>
          <t>Value</t>
        </is>
      </c>
      <c r="B16" s="5" t="n">
        <v>29232</v>
      </c>
    </row>
    <row r="17">
      <c r="A17" s="4" t="inlineStr">
        <is>
          <t>Mortgage Loan | Laboratory Property, Durham, NC</t>
        </is>
      </c>
    </row>
    <row r="18">
      <c r="A18" s="3" t="inlineStr">
        <is>
          <t>Investment Company, Financial Highlights [Line Items]</t>
        </is>
      </c>
    </row>
    <row r="19">
      <c r="A19" s="4" t="inlineStr">
        <is>
          <t>Committed Principal Amount</t>
        </is>
      </c>
      <c r="B19" s="5" t="n">
        <v>21500</v>
      </c>
    </row>
    <row r="20">
      <c r="A20" s="4" t="inlineStr">
        <is>
          <t>Cost</t>
        </is>
      </c>
      <c r="B20" s="5" t="n">
        <v>13281</v>
      </c>
    </row>
    <row r="21">
      <c r="A21" s="4" t="inlineStr">
        <is>
          <t>Value</t>
        </is>
      </c>
      <c r="B21" s="5" t="n">
        <v>13281</v>
      </c>
    </row>
    <row r="22">
      <c r="A22" s="4" t="inlineStr">
        <is>
          <t>Mortgage Loan | Retail Property, Los Angeles, CA</t>
        </is>
      </c>
    </row>
    <row r="23">
      <c r="A23" s="3" t="inlineStr">
        <is>
          <t>Investment Company, Financial Highlights [Line Items]</t>
        </is>
      </c>
    </row>
    <row r="24">
      <c r="A24" s="4" t="inlineStr">
        <is>
          <t>Committed Principal Amount</t>
        </is>
      </c>
      <c r="B24" s="5" t="n">
        <v>24600</v>
      </c>
    </row>
    <row r="25">
      <c r="A25" s="4" t="inlineStr">
        <is>
          <t>Cost</t>
        </is>
      </c>
      <c r="B25" s="5" t="n">
        <v>17029</v>
      </c>
    </row>
    <row r="26">
      <c r="A26" s="4" t="inlineStr">
        <is>
          <t>Value</t>
        </is>
      </c>
      <c r="B26" s="5" t="n">
        <v>17029</v>
      </c>
    </row>
    <row r="27">
      <c r="A27" s="4" t="inlineStr">
        <is>
          <t>Mortgage Loan | Office Property, Aurora, IL</t>
        </is>
      </c>
    </row>
    <row r="28">
      <c r="A28" s="3" t="inlineStr">
        <is>
          <t>Investment Company, Financial Highlights [Line Items]</t>
        </is>
      </c>
    </row>
    <row r="29">
      <c r="A29" s="4" t="inlineStr">
        <is>
          <t>Committed Principal Amount</t>
        </is>
      </c>
      <c r="B29" s="5" t="n">
        <v>16500</v>
      </c>
    </row>
    <row r="30">
      <c r="A30" s="4" t="inlineStr">
        <is>
          <t>Cost</t>
        </is>
      </c>
      <c r="B30" s="5" t="n">
        <v>14540</v>
      </c>
    </row>
    <row r="31">
      <c r="A31" s="4" t="inlineStr">
        <is>
          <t>Value</t>
        </is>
      </c>
      <c r="B31" s="5" t="n">
        <v>14540</v>
      </c>
    </row>
    <row r="32">
      <c r="A32" s="4" t="inlineStr">
        <is>
          <t>Mortgage Loan | Laboratory Property, Berkeley, CA</t>
        </is>
      </c>
    </row>
    <row r="33">
      <c r="A33" s="3" t="inlineStr">
        <is>
          <t>Investment Company, Financial Highlights [Line Items]</t>
        </is>
      </c>
    </row>
    <row r="34">
      <c r="A34" s="4" t="inlineStr">
        <is>
          <t>Committed Principal Amount</t>
        </is>
      </c>
      <c r="B34" s="5" t="n">
        <v>19120</v>
      </c>
    </row>
    <row r="35">
      <c r="A35" s="4" t="inlineStr">
        <is>
          <t>Cost</t>
        </is>
      </c>
      <c r="B35" s="5" t="n">
        <v>17797</v>
      </c>
    </row>
    <row r="36">
      <c r="A36" s="4" t="inlineStr">
        <is>
          <t>Value</t>
        </is>
      </c>
      <c r="B36" s="6" t="n">
        <v>17797</v>
      </c>
    </row>
    <row r="37">
      <c r="A37" s="4" t="inlineStr">
        <is>
          <t>Non-Mortgage Loan Investments</t>
        </is>
      </c>
    </row>
    <row r="38">
      <c r="A38" s="3" t="inlineStr">
        <is>
          <t>Investment Company, Financial Highlights [Line Items]</t>
        </is>
      </c>
    </row>
    <row r="39">
      <c r="A39" s="4" t="inlineStr">
        <is>
          <t>Net assets attributable to common shareholders</t>
        </is>
      </c>
      <c r="B39" s="4" t="inlineStr">
        <is>
          <t>52.40%</t>
        </is>
      </c>
      <c r="C39" s="4" t="inlineStr">
        <is>
          <t>[1]</t>
        </is>
      </c>
    </row>
    <row r="40">
      <c r="A40" s="4" t="inlineStr">
        <is>
          <t>LIBOR | Mortgage Loan | Office Property, Downers Grove, IL</t>
        </is>
      </c>
    </row>
    <row r="41">
      <c r="A41" s="3" t="inlineStr">
        <is>
          <t>Investment Company, Financial Highlights [Line Items]</t>
        </is>
      </c>
    </row>
    <row r="42">
      <c r="A42" s="4" t="inlineStr">
        <is>
          <t>Coupon Rate</t>
        </is>
      </c>
      <c r="B42" s="9" t="n">
        <v>0.0425</v>
      </c>
    </row>
    <row r="43">
      <c r="A43" s="4" t="inlineStr">
        <is>
          <t>LIBOR | Mortgage Loan | Laboratory Property, Durham, NC</t>
        </is>
      </c>
    </row>
    <row r="44">
      <c r="A44" s="3" t="inlineStr">
        <is>
          <t>Investment Company, Financial Highlights [Line Items]</t>
        </is>
      </c>
    </row>
    <row r="45">
      <c r="A45" s="4" t="inlineStr">
        <is>
          <t>Coupon Rate</t>
        </is>
      </c>
      <c r="B45" s="9" t="n">
        <v>0.0435</v>
      </c>
    </row>
    <row r="46">
      <c r="A46" s="4" t="inlineStr">
        <is>
          <t>LIBOR | Mortgage Loan | Retail Property, Los Angeles, CA</t>
        </is>
      </c>
    </row>
    <row r="47">
      <c r="A47" s="3" t="inlineStr">
        <is>
          <t>Investment Company, Financial Highlights [Line Items]</t>
        </is>
      </c>
    </row>
    <row r="48">
      <c r="A48" s="4" t="inlineStr">
        <is>
          <t>Coupon Rate</t>
        </is>
      </c>
      <c r="B48" s="9" t="n">
        <v>0.0425</v>
      </c>
    </row>
    <row r="49">
      <c r="A49" s="4" t="inlineStr">
        <is>
          <t>LIBOR | Mortgage Loan | Office Property, Aurora, IL</t>
        </is>
      </c>
    </row>
    <row r="50">
      <c r="A50" s="3" t="inlineStr">
        <is>
          <t>Investment Company, Financial Highlights [Line Items]</t>
        </is>
      </c>
    </row>
    <row r="51">
      <c r="A51" s="4" t="inlineStr">
        <is>
          <t>Coupon Rate</t>
        </is>
      </c>
      <c r="B51" s="9" t="n">
        <v>0.0435</v>
      </c>
    </row>
    <row r="52">
      <c r="A52" s="4" t="inlineStr">
        <is>
          <t>LIBOR | Mortgage Loan | Laboratory Property, Berkeley, CA</t>
        </is>
      </c>
    </row>
    <row r="53">
      <c r="A53" s="3" t="inlineStr">
        <is>
          <t>Investment Company, Financial Highlights [Line Items]</t>
        </is>
      </c>
    </row>
    <row r="54">
      <c r="A54" s="4" t="inlineStr">
        <is>
          <t>Coupon Rate</t>
        </is>
      </c>
      <c r="B54" s="9" t="n">
        <v>0.0435</v>
      </c>
    </row>
    <row r="55"/>
    <row r="56">
      <c r="A56" s="4" t="inlineStr">
        <is>
          <t>[1]</t>
        </is>
      </c>
      <c r="B56" s="4" t="inlineStr">
        <is>
          <t>Please refer to our Consolidated Statement of Assets and Liabilities for further information on these amounts.</t>
        </is>
      </c>
    </row>
    <row r="57">
      <c r="A57" s="4" t="inlineStr">
        <is>
          <t>[2]</t>
        </is>
      </c>
      <c r="B57" s="4" t="inlineStr">
        <is>
          <t>The mortgage loans we invest in are not registered under the securities laws. These mortgage loans are valued using Level III inputs as defined in the fair value hierarchy under U.S. generally accepted accounting principles, or GAAP.</t>
        </is>
      </c>
    </row>
  </sheetData>
  <mergeCells count="6">
    <mergeCell ref="A1:A2"/>
    <mergeCell ref="B1:C1"/>
    <mergeCell ref="B2:C2"/>
    <mergeCell ref="A55:C55"/>
    <mergeCell ref="B56:C56"/>
    <mergeCell ref="B57:C5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Organization RMR Mortgage Trust, or we, us, our, or the Trust, is a Maryland statutory trust. We were previously registered under the Investment Company Act of 1940, as amended, or the 1940 Act, as a closed-end management investment company. Our investment objective while we operated as a registered investment company was investing in equity securities of real estate companies. On January 5, 2021, the Securities and Exchange Commission, or the SEC, issued an order granting our request to deregister as an investment company under the 1940 Act, or the Deregistration. As a result, the Trust changed its SEC registration to a reporting company under the Securities Exchange Act of 1934, as amended, or the Exchange Act. The issuance of the deregistration order enabled us to proceed with full implementation of our new business mandate to operate as a real estate investment trust, or REIT, that focuses primarily on originating and investing in first mortgage whole loans secured by middle market and transitional commercial real estate, or CRE, or the Business Change. On April 26, 2021, we and Tremont Mortgage Trust, or TRMT, entered into an Agreement and Plan of Merger, or the Merger Agreement, pursuant to which, on the terms and subject to the satisfaction or waiver of the conditions thereof, TRMT has agreed to merge with and into us, with us continuing as the surviving entity in the merger, or the Merger. Pursuant to the terms and subject to the conditions set forth in the Merger Agreement, at the effective time of the Merger, or the Effective Time, each common share of beneficial interest, $0.01 par value per share, of TRMT, or TRMT Common Shares, issued and outstanding immediately prior to the Effective Time will be converted into the right to receive 0.52, or the Exchange Ratio, of one newly issued common share of beneficial interest, $0.001 par value per share, of our common shares, or the RMRM Common Shares, subject to adjustment as described in the Merger Agreement, with cash paid in lieu of fractional shares. Under the Merger Agreement, the Exchange Ratio is fixed and will not be adjusted to reflect changes in the market price of the RMRM Common Shares or the TRMT Common Shares prior to the Effective Time. Pursuant to the Merger Agreement, at the Effective Time, any unvested TRMT Common Share awards outstanding under TRMT's equity compensation plan generally will be converted into an unvested RMRM Common Share award under our equity compensation plan, subject to substantially similar vesting requirements and other terms and conditions, determined by multiplying the number of unvested TRMT Common Shares subject to such award by the Exchange Ratio (rounded down to the nearest whole number). The Merger and the other transactions contemplated by the Merger Agreement are collectively referred to herein as the other Transactions. We have incurred $2,183 of transaction costs related to the Merger that are included in prepaid expenses and other assets in the condensed consolidated balance sheet. Following the consummation of the Merger, the combined company will continue to be managed by our and TRMT’s current manager, Tremont Realty Advisors LLC, or TRA or our Manager, pursuant to the terms of our existing management agreement with TRA. Contemporaneously with the execution of the Merger Agreement, we, TRMT and TRA entered into a letter agreement, or the TRA Letter Agreement, pursuant to which, on the terms and subject to conditions contained therein, we, TRMT and TRA have acknowledged and agreed that, effective upon consummation of the Merger, TRMT shall have terminated its management agreement with TRA, and TRA shall have waived its right to receive payment of the termination fee pursuant to such agreement. In consideration of this waiver, we have agreed that, effective upon consummation of the Merger and the termination of TRMT's management agreement with TRA, certain of the expenses TRA had paid pursuant to such management agreement will be included in the “Termination Fee” under and as defined in our existing management agreement with TRA. The TRA Letter Agreement further provides that such termination by TRMT and waiver by TRA shall apply only in respect of the Merger and will not apply in respect of any competing proposal or superior proposal (as those terms are defined in the Merger Agreement) or to any other transaction or arrangement. Contemporaneously with the execution of the Merger Agreement, we entered into a voting agreement with TRA, or the Voting Agreement, pursuant to which TRA has agreed to vote all of the TRMT Common Shares which it is entitled to vote in favor of approval of the Merger and the other Transactions to which TRMT is a party at the special meeting of TRMT's shareholders scheduled to be held on September 17, 2021 for that purpose and against any competing acquisition proposal. Also contemporaneously with the execution of the Merger Agreement, TRMT entered into a voting agreement with Diane Portnoy, pursuant to which Ms. Portnoy has agreed to vote all of our common shares which she is entitled to vote in favor of approval of the issuance of the RMRM Common Shares in the Merger, or the Merger Share Issuance, at the special meeting of our shareholders held for that purpose and against any competing acquisition propos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Prior to the Business Change, the Trust was accounted for as an investment company in accordance with the Financial Accounting Standards Board, or FASB, Accounting Standards Codification, or ASC, Topic 946, Financial Services - Investment Companies , or the Predecessor Basis. Upon the Business Change, we discontinued the application of guidance in ASC Topic 946 and prospectively applied the guidance required under GAAP, applicable to companies that are not investment companies, or the Successor Basis. As a result of these changes, our condensed consolidated financial statements as of and for the three and six months ended June 30, 2021 are presented separately from our financial statements on the Predecessor Basis, as of and for the periods prior to December 31, 2020. The results of operations from January 1, 2021 through January 4, 2021 were not material to the Trust's condensed consolidated financial statements and have not been presented separately, but they are included in our condensed consolidated statement of operations for the six months ended June 30, 2021. In the opinion of management, all adjustments (consisting of normal recurring accruals) considered necessary for a fair statement of results for the interim periods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fair value of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04:07Z</dcterms:created>
  <dcterms:modified xmlns:dcterms="http://purl.org/dc/terms/" xmlns:xsi="http://www.w3.org/2001/XMLSchema-instance" xsi:type="dcterms:W3CDTF">2021-08-03T21:04:07Z</dcterms:modified>
</cp:coreProperties>
</file>